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udential Investment Portfolios 3</t>
        </is>
      </c>
    </row>
    <row r="7">
      <c r="A7" s="4" t="inlineStr">
        <is>
          <t>Entity Central Index Key</t>
        </is>
      </c>
      <c r="B7" s="4" t="inlineStr">
        <is>
          <t>000110463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43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udential Investment Portfolios 3</t>
        </is>
      </c>
    </row>
    <row r="7">
      <c r="A7" s="4" t="inlineStr">
        <is>
          <t>Entity Central Index Key</t>
        </is>
      </c>
      <c r="B7" s="4" t="inlineStr">
        <is>
          <t>000110463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PGIM JENNISON FOCUSED GROWTH FUND -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GIM Jennison Focused Growth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SPFA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 “Fund”) for the period of March 1, 2024 to August 31, 2024.</t>
        </is>
      </c>
    </row>
    <row r="16">
      <c r="A16" s="4" t="inlineStr">
        <is>
          <t>Shareholder Report Annual or Semi-Annual</t>
        </is>
      </c>
      <c r="B16" s="4" t="inlineStr">
        <is>
          <t>semi 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18">
      <c r="A18" s="4" t="inlineStr">
        <is>
          <t>Additional Information Phone Number</t>
        </is>
      </c>
      <c r="B18" s="4" t="inlineStr">
        <is>
          <t>(800) 225-1852 or (973) 367-3529</t>
        </is>
      </c>
    </row>
    <row r="19">
      <c r="A19" s="4" t="inlineStr">
        <is>
          <t>Additional Information Website</t>
        </is>
      </c>
      <c r="B19" s="4" t="inlineStr">
        <is>
          <t>pgim.com/investments/mutual-funds/prospectuses-fact-shee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 
Costs of a $10,000 investment Costs paid as a percentage of a $10,000 investment
PGIM Jennison Focused Growth Fund—Class A $54 1.03%</t>
        </is>
      </c>
    </row>
    <row r="21">
      <c r="A21" s="4" t="inlineStr">
        <is>
          <t>Expenses Paid, Amount</t>
        </is>
      </c>
      <c r="B21" s="5" t="n">
        <v>54</v>
      </c>
    </row>
    <row r="22">
      <c r="A22" s="4" t="inlineStr">
        <is>
          <t>Expense Ratio, Percent</t>
        </is>
      </c>
      <c r="B22" s="6" t="n">
        <v>0.0103</v>
      </c>
    </row>
    <row r="23">
      <c r="A23" s="4" t="inlineStr">
        <is>
          <t>Net Assets</t>
        </is>
      </c>
      <c r="B23" s="5" t="n">
        <v>1632150036</v>
      </c>
    </row>
    <row r="24">
      <c r="A24" s="4" t="inlineStr">
        <is>
          <t>Holdings Count | Holding</t>
        </is>
      </c>
      <c r="B24" s="7" t="n">
        <v>33</v>
      </c>
    </row>
    <row r="25">
      <c r="A25" s="4" t="inlineStr">
        <is>
          <t>Investment Company, Portfolio Turnover</t>
        </is>
      </c>
      <c r="B25" s="8" t="n">
        <v>0.15</v>
      </c>
    </row>
    <row r="26">
      <c r="A26" s="4" t="inlineStr">
        <is>
          <t>Additional Fund Statistics [Text Block]</t>
        </is>
      </c>
      <c r="B26" s="4" t="inlineStr">
        <is>
          <t xml:space="preserve"> WHAT ARE SOME KEY FUND STATISTICS AS OF 8/31/2024?  
Fund’s net assets $ 1,632,150,036
Number of fund holdings 33
Portfolio turnover rate for the period 15%</t>
        </is>
      </c>
    </row>
    <row r="27">
      <c r="A27" s="4" t="inlineStr">
        <is>
          <t>Holdings [Text Block]</t>
        </is>
      </c>
      <c r="B27" s="4" t="inlineStr">
        <is>
          <t>WHAT ARE SOME CHARACTERISTICS OF THE FUND’S HOLDINGS AS OF 8/31/2024?  
Industry Classification % of Net Assets
Semiconductors &amp; Semiconductor Equipment 16.5%
Software 16.3%
Broadline Retail 11.8%
Interactive Media &amp; Services 11.1%
Technology Hardware, Storage &amp; Peripherals 9.8%
Pharmaceuticals 9.5%
Entertainment 5.2%
Financial Services 3.9%
Consumer Staples Distribution &amp; Retail 2.9%
Automobiles 2.1%
Biotechnology 2.1%
Banks 1.6%
Industry Classification % of Net Assets
Media 1.5%
Health Care Equipment &amp; Supplies 1.3%
Electrical Equipment 1.1%
Personal Care Products 1.0%
Hotels, Restaurants &amp; Leisure 1.0%
IT Services 0.7%
Textiles, Apparel &amp; Luxury Goods 0.6%
Affiliated Mutual Fund - Short-Term Investment 0.1%
100.1%
Liabilities in excess of other assets (0.1 )%
100.0%</t>
        </is>
      </c>
    </row>
    <row r="28">
      <c r="A28" s="4" t="inlineStr">
        <is>
          <t>PGIM JENNISON FOCUSED GROWTH FUND - CLASS C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PGIM Jennison Focused Growth Fund</t>
        </is>
      </c>
    </row>
    <row r="31">
      <c r="A31" s="4" t="inlineStr">
        <is>
          <t>Class Name</t>
        </is>
      </c>
      <c r="B31" s="4" t="inlineStr">
        <is>
          <t>Class C</t>
        </is>
      </c>
    </row>
    <row r="32">
      <c r="A32" s="4" t="inlineStr">
        <is>
          <t>Trading Symbol</t>
        </is>
      </c>
      <c r="B32" s="4" t="inlineStr">
        <is>
          <t>SPFCX</t>
        </is>
      </c>
    </row>
    <row r="33">
      <c r="A33" s="4" t="inlineStr">
        <is>
          <t>Annual or Semi-Annual Statement [Text Block]</t>
        </is>
      </c>
      <c r="B33" s="4" t="inlineStr">
        <is>
          <t>This semiannual shareholder report “Fund”) for the period of March 1, 2024 to August 31, 2024.</t>
        </is>
      </c>
    </row>
    <row r="34">
      <c r="A34" s="4" t="inlineStr">
        <is>
          <t>Shareholder Report Annual or Semi-Annual</t>
        </is>
      </c>
      <c r="B34" s="4" t="inlineStr">
        <is>
          <t>semi 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pgim.com/investments/mutual-funds/prospectuses-fact-sheets . You can also request this information by contacting us at (800) 225-1852 or (973) 367-3529</t>
        </is>
      </c>
    </row>
    <row r="36">
      <c r="A36" s="4" t="inlineStr">
        <is>
          <t>Additional Information Phone Number</t>
        </is>
      </c>
      <c r="B36" s="4" t="inlineStr">
        <is>
          <t>(800) 225-1852 or (973) 367-3529</t>
        </is>
      </c>
    </row>
    <row r="37">
      <c r="A37" s="4" t="inlineStr">
        <is>
          <t>Additional Information Website</t>
        </is>
      </c>
      <c r="B37" s="4" t="inlineStr">
        <is>
          <t>pgim.com/investments/mutual-funds/prospectuses-fact-sheets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  
Costs of a $10,000 investment Costs paid as a percentage of a $10,000 investment
PGIM Jennison Focused Growth Fund—Class C $93 1.78%</t>
        </is>
      </c>
    </row>
    <row r="39">
      <c r="A39" s="4" t="inlineStr">
        <is>
          <t>Expenses Paid, Amount</t>
        </is>
      </c>
      <c r="B39" s="5" t="n">
        <v>93</v>
      </c>
    </row>
    <row r="40">
      <c r="A40" s="4" t="inlineStr">
        <is>
          <t>Expense Ratio, Percent</t>
        </is>
      </c>
      <c r="B40" s="6" t="n">
        <v>0.0178</v>
      </c>
    </row>
    <row r="41">
      <c r="A41" s="4" t="inlineStr">
        <is>
          <t>Net Assets</t>
        </is>
      </c>
      <c r="B41" s="5" t="n">
        <v>1632150036</v>
      </c>
    </row>
    <row r="42">
      <c r="A42" s="4" t="inlineStr">
        <is>
          <t>Holdings Count | Holding</t>
        </is>
      </c>
      <c r="B42" s="7" t="n">
        <v>33</v>
      </c>
    </row>
    <row r="43">
      <c r="A43" s="4" t="inlineStr">
        <is>
          <t>Investment Company, Portfolio Turnover</t>
        </is>
      </c>
      <c r="B43" s="8" t="n">
        <v>0.15</v>
      </c>
    </row>
    <row r="44">
      <c r="A44" s="4" t="inlineStr">
        <is>
          <t>Additional Fund Statistics [Text Block]</t>
        </is>
      </c>
      <c r="B44" s="4" t="inlineStr">
        <is>
          <t>WHAT ARE SOME KEY FUND STATISTICS AS OF 8/31/2024?  
Fund’s net assets $ 1,632,150,036
Number of fund holdings 33
Portfolio turnover rate for the period 15%</t>
        </is>
      </c>
    </row>
    <row r="45">
      <c r="A45" s="4" t="inlineStr">
        <is>
          <t>Holdings [Text Block]</t>
        </is>
      </c>
      <c r="B45" s="4" t="inlineStr">
        <is>
          <t>WHAT ARE SOME CHARACTERISTICS OF THE FUND’S HOLDINGS AS OF 8/31/2024?  
Industry Classification % of Net Assets
Semiconductors &amp; Semiconductor Equipment 16.5%
Software 16.3%
Broadline Retail 11.8%
Interactive Media &amp; Services 11.1%
Technology Hardware, Storage &amp; Peripherals 9.8%
Pharmaceuticals 9.5%
Entertainment 5.2%
Financial Services 3.9%
Consumer Staples Distribution &amp; Retail 2.9%
Automobiles 2.1%
Biotechnology 2.1%
Banks 1.6%
Industry Classification % of Net Assets
Media 1.5%
Health Care Equipment &amp; Supplies 1.3%
Electrical Equipment 1.1%
Personal Care Products 1.0%
Hotels, Restaurants &amp; Leisure 1.0%
IT Services 0.7%
Textiles, Apparel &amp; Luxury Goods 0.6%
Affiliated Mutual Fund - Short-Term Investment 0.1%
100.1%
Liabilities in excess of other assets (0.1 )%
100.0%</t>
        </is>
      </c>
    </row>
    <row r="46">
      <c r="A46" s="4" t="inlineStr">
        <is>
          <t>PGIM JENNISON FOCUSED GROWTH FUND - CLASS Z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PGIM Jennison Focused Growth Fund</t>
        </is>
      </c>
    </row>
    <row r="49">
      <c r="A49" s="4" t="inlineStr">
        <is>
          <t>Class Name</t>
        </is>
      </c>
      <c r="B49" s="4" t="inlineStr">
        <is>
          <t>Class Z</t>
        </is>
      </c>
    </row>
    <row r="50">
      <c r="A50" s="4" t="inlineStr">
        <is>
          <t>Trading Symbol</t>
        </is>
      </c>
      <c r="B50" s="4" t="inlineStr">
        <is>
          <t>SPFZX</t>
        </is>
      </c>
    </row>
    <row r="51">
      <c r="A51" s="4" t="inlineStr">
        <is>
          <t>Annual or Semi-Annual Statement [Text Block]</t>
        </is>
      </c>
      <c r="B51" s="4" t="inlineStr">
        <is>
          <t>This semiannual shareholder report “Fund”) for the period of March 1, 2024 to August 31, 2024.</t>
        </is>
      </c>
    </row>
    <row r="52">
      <c r="A52" s="4" t="inlineStr">
        <is>
          <t>Shareholder Report Annual or Semi-Annual</t>
        </is>
      </c>
      <c r="B52" s="4" t="inlineStr">
        <is>
          <t>semi 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pgim.com/investments/mutual-funds/prospectuses-fact-sheets . You can also request this information by contacting us at (800) 225-1852 or (973) 367-3529</t>
        </is>
      </c>
    </row>
    <row r="54">
      <c r="A54" s="4" t="inlineStr">
        <is>
          <t>Additional Information Phone Number</t>
        </is>
      </c>
      <c r="B54" s="4" t="inlineStr">
        <is>
          <t>(800) 225-1852 or (973) 367-3529</t>
        </is>
      </c>
    </row>
    <row r="55">
      <c r="A55" s="4" t="inlineStr">
        <is>
          <t>Additional Information Website</t>
        </is>
      </c>
      <c r="B55" s="4" t="inlineStr">
        <is>
          <t>pgim.com/investments/mutual-funds/prospectuses-fact-sheets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(Based on a hypothetical $10,000 investment)  
Costs of a $10,000 investment Costs paid as a percentage of a $10,000 investment
PGIM Jennison Focused Growth Fund—Class Z $39 0.75%</t>
        </is>
      </c>
    </row>
    <row r="57">
      <c r="A57" s="4" t="inlineStr">
        <is>
          <t>Expenses Paid, Amount</t>
        </is>
      </c>
      <c r="B57" s="5" t="n">
        <v>39</v>
      </c>
    </row>
    <row r="58">
      <c r="A58" s="4" t="inlineStr">
        <is>
          <t>Expense Ratio, Percent</t>
        </is>
      </c>
      <c r="B58" s="6" t="n">
        <v>0.0075</v>
      </c>
    </row>
    <row r="59">
      <c r="A59" s="4" t="inlineStr">
        <is>
          <t>Net Assets</t>
        </is>
      </c>
      <c r="B59" s="5" t="n">
        <v>1632150036</v>
      </c>
    </row>
    <row r="60">
      <c r="A60" s="4" t="inlineStr">
        <is>
          <t>Holdings Count | Holding</t>
        </is>
      </c>
      <c r="B60" s="7" t="n">
        <v>33</v>
      </c>
    </row>
    <row r="61">
      <c r="A61" s="4" t="inlineStr">
        <is>
          <t>Investment Company, Portfolio Turnover</t>
        </is>
      </c>
      <c r="B61" s="8" t="n">
        <v>0.15</v>
      </c>
    </row>
    <row r="62">
      <c r="A62" s="4" t="inlineStr">
        <is>
          <t>Additional Fund Statistics [Text Block]</t>
        </is>
      </c>
      <c r="B62" s="4" t="inlineStr">
        <is>
          <t>WHAT ARE SOME KEY FUND STATISTICS AS OF 8/31/2024?  
Fund’s net assets $ 1,632,150,036
Number of fund holdings 33
Portfolio turnover rate for the period 15%</t>
        </is>
      </c>
    </row>
    <row r="63">
      <c r="A63" s="4" t="inlineStr">
        <is>
          <t>Holdings [Text Block]</t>
        </is>
      </c>
      <c r="B63" s="4" t="inlineStr">
        <is>
          <t>WHAT ARE SOME CHARACTERISTICS OF THE FUND’S HOLDINGS AS OF 8/31/2024?  
Industry Classification % of Net Assets
Semiconductors &amp; Semiconductor Equipment 16.5%
Software 16.3%
Broadline Retail 11.8%
Interactive Media &amp; Services 11.1%
Technology Hardware, Storage &amp; Peripherals 9.8%
Pharmaceuticals 9.5%
Entertainment 5.2%
Financial Services 3.9%
Consumer Staples Distribution &amp; Retail 2.9%
Automobiles 2.1%
Biotechnology 2.1%
Banks 1.6%
Industry Classification % of Net Assets
Media 1.5%
Health Care Equipment &amp; Supplies 1.3%
Electrical Equipment 1.1%
Personal Care Products 1.0%
Hotels, Restaurants &amp; Leisure 1.0%
IT Services 0.7%
Textiles, Apparel &amp; Luxury Goods 0.6%
Affiliated Mutual Fund - Short-Term Investment 0.1%
100.1%
Liabilities in excess of other assets (0.1)%
100.0%</t>
        </is>
      </c>
    </row>
    <row r="64">
      <c r="A64" s="4" t="inlineStr">
        <is>
          <t>PGIM JENNISON FOCUSED GROWTH FUND - CLASS R6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PGIM Jennison Focused Growth Fund</t>
        </is>
      </c>
    </row>
    <row r="67">
      <c r="A67" s="4" t="inlineStr">
        <is>
          <t>Class Name</t>
        </is>
      </c>
      <c r="B67" s="4" t="inlineStr">
        <is>
          <t>Class R6</t>
        </is>
      </c>
    </row>
    <row r="68">
      <c r="A68" s="4" t="inlineStr">
        <is>
          <t>Trading Symbol</t>
        </is>
      </c>
      <c r="B68" s="4" t="inlineStr">
        <is>
          <t>PSGQX</t>
        </is>
      </c>
    </row>
    <row r="69">
      <c r="A69" s="4" t="inlineStr">
        <is>
          <t>Annual or Semi-Annual Statement [Text Block]</t>
        </is>
      </c>
      <c r="B69" s="4" t="inlineStr">
        <is>
          <t>This semiannual shareholder report “Fund”) for the period of March 1, 2024 to August 31, 2024.</t>
        </is>
      </c>
    </row>
    <row r="70">
      <c r="A70" s="4" t="inlineStr">
        <is>
          <t>Shareholder Report Annual or Semi-Annual</t>
        </is>
      </c>
      <c r="B70" s="4" t="inlineStr">
        <is>
          <t>semi 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pgim.com/investments/mutual-funds/prospectuses-fact-sheets . You can also request this information by contacting us at (800) 225-1852 or (973) 367-3529</t>
        </is>
      </c>
    </row>
    <row r="72">
      <c r="A72" s="4" t="inlineStr">
        <is>
          <t>Additional Information Phone Number</t>
        </is>
      </c>
      <c r="B72" s="4" t="inlineStr">
        <is>
          <t>(800) 225-1852 or (973) 367-3529</t>
        </is>
      </c>
    </row>
    <row r="73">
      <c r="A73" s="4" t="inlineStr">
        <is>
          <t>Additional Information Website</t>
        </is>
      </c>
      <c r="B73" s="4" t="inlineStr">
        <is>
          <t>pgim.com/investments/mutual-funds/prospectuses-fact-sheets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(Based on a hypothetical $10,000 investment)  
Costs of a $10,000 investment Costs paid as a percentage of a $10,000 investment
PGIM Jennison Focused Growth Fund—Class R6 $35 0.67%</t>
        </is>
      </c>
    </row>
    <row r="75">
      <c r="A75" s="4" t="inlineStr">
        <is>
          <t>Expenses Paid, Amount</t>
        </is>
      </c>
      <c r="B75" s="5" t="n">
        <v>35</v>
      </c>
    </row>
    <row r="76">
      <c r="A76" s="4" t="inlineStr">
        <is>
          <t>Expense Ratio, Percent</t>
        </is>
      </c>
      <c r="B76" s="6" t="n">
        <v>0.0067</v>
      </c>
    </row>
    <row r="77">
      <c r="A77" s="4" t="inlineStr">
        <is>
          <t>Net Assets</t>
        </is>
      </c>
      <c r="B77" s="5" t="n">
        <v>1632150036</v>
      </c>
    </row>
    <row r="78">
      <c r="A78" s="4" t="inlineStr">
        <is>
          <t>Holdings Count | Holding</t>
        </is>
      </c>
      <c r="B78" s="7" t="n">
        <v>33</v>
      </c>
    </row>
    <row r="79">
      <c r="A79" s="4" t="inlineStr">
        <is>
          <t>Investment Company, Portfolio Turnover</t>
        </is>
      </c>
      <c r="B79" s="8" t="n">
        <v>0.15</v>
      </c>
    </row>
    <row r="80">
      <c r="A80" s="4" t="inlineStr">
        <is>
          <t>Additional Fund Statistics [Text Block]</t>
        </is>
      </c>
      <c r="B80" s="4" t="inlineStr">
        <is>
          <t>WHAT ARE SOME KEY FUND STATISTICS AS OF 8/31/2024?  
Fund’s net assets $ 1,632,150,036
Number of fund holdings 33
Portfolio turnover rate for the period 15%</t>
        </is>
      </c>
    </row>
    <row r="81">
      <c r="A81" s="4" t="inlineStr">
        <is>
          <t>Holdings [Text Block]</t>
        </is>
      </c>
      <c r="B81" s="4" t="inlineStr">
        <is>
          <t>WHAT ARE SOME CHARACTERISTICS OF THE FUND’S HOLDINGS  
Industry Classification % of Net Assets
Semiconductors &amp; Semiconductor Equipment 16.5%
Software 16.3%
Broadline Retail 11.8%
Interactive Media &amp; Services 11.1%
Technology Hardware, Storage &amp; Peripherals 9.8%
Pharmaceuticals 9.5%
Entertainment 5.2%
Financial Services 3.9%
Consumer Staples Distribution &amp; Retail 2.9%
Automobiles 2.1%
Biotechnology 2.1%
Banks 1.6%
Industry Classification % of Net Assets
Media 1.5%
Health Care Equipment &amp; Supplies 1.3%
Electrical Equipment 1.1%
Personal Care Products 1.0%
Hotels, Restaurants &amp; Leisure 1.0%
IT Services 0.7%
Textiles, Apparel &amp; Luxury Goods 0.6%
Affiliated Mutual Fund - Short-Term Investment 0.1%
100.1%
Liabilities in excess of other assets (0.1 )%
100.0%</t>
        </is>
      </c>
    </row>
    <row r="82">
      <c r="A82" s="4" t="inlineStr">
        <is>
          <t>PGIM QUANT SOLUTIONS LARGE-CAP VALUE FUND - CLASS A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PGIM Quant Solutions Large-Cap Value Fund</t>
        </is>
      </c>
    </row>
    <row r="85">
      <c r="A85" s="4" t="inlineStr">
        <is>
          <t>Class Name</t>
        </is>
      </c>
      <c r="B85" s="4" t="inlineStr">
        <is>
          <t>Class A</t>
        </is>
      </c>
    </row>
    <row r="86">
      <c r="A86" s="4" t="inlineStr">
        <is>
          <t>Trading Symbol</t>
        </is>
      </c>
      <c r="B86" s="4" t="inlineStr">
        <is>
          <t>SUVAX</t>
        </is>
      </c>
    </row>
    <row r="87">
      <c r="A87" s="4" t="inlineStr">
        <is>
          <t>Annual or Semi-Annual Statement [Text Block]</t>
        </is>
      </c>
      <c r="B87" s="4" t="inlineStr">
        <is>
          <t>This semiannual shareholder report (the “Fund”) for the period of March 1, 2024 to August 31, 2024.</t>
        </is>
      </c>
    </row>
    <row r="88">
      <c r="A88" s="4" t="inlineStr">
        <is>
          <t>Shareholder Report Annual or Semi-Annual</t>
        </is>
      </c>
      <c r="B88" s="4" t="inlineStr">
        <is>
          <t>semi 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90">
      <c r="A90" s="4" t="inlineStr">
        <is>
          <t>Additional Information Phone Number</t>
        </is>
      </c>
      <c r="B90" s="4" t="inlineStr">
        <is>
          <t>(800) 225-1852 or (973) 367-3529</t>
        </is>
      </c>
    </row>
    <row r="91">
      <c r="A91" s="4" t="inlineStr">
        <is>
          <t>Additional Information Website</t>
        </is>
      </c>
      <c r="B91" s="4" t="inlineStr">
        <is>
          <t>pgim.com/investments/mutual-funds/prospectuses-fact-sheets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(Based on a hypothetical $10,000 investment)  
Costs of a $10,000 investment Costs paid as a percentage of a $10,000 investment
PGIM Quant Solutions Large-Cap Value Fund— Class A $59 1.11%</t>
        </is>
      </c>
    </row>
    <row r="93">
      <c r="A93" s="4" t="inlineStr">
        <is>
          <t>Expenses Paid, Amount</t>
        </is>
      </c>
      <c r="B93" s="5" t="n">
        <v>59</v>
      </c>
    </row>
    <row r="94">
      <c r="A94" s="4" t="inlineStr">
        <is>
          <t>Expense Ratio, Percent</t>
        </is>
      </c>
      <c r="B94" s="6" t="n">
        <v>0.0111</v>
      </c>
    </row>
    <row r="95">
      <c r="A95" s="4" t="inlineStr">
        <is>
          <t>Net Assets</t>
        </is>
      </c>
      <c r="B95" s="5" t="n">
        <v>336380691</v>
      </c>
    </row>
    <row r="96">
      <c r="A96" s="4" t="inlineStr">
        <is>
          <t>Holdings Count | Holding</t>
        </is>
      </c>
      <c r="B96" s="7" t="n">
        <v>260</v>
      </c>
    </row>
    <row r="97">
      <c r="A97" s="4" t="inlineStr">
        <is>
          <t>Investment Company, Portfolio Turnover</t>
        </is>
      </c>
      <c r="B97" s="8" t="n">
        <v>0.35</v>
      </c>
    </row>
    <row r="98">
      <c r="A98" s="4" t="inlineStr">
        <is>
          <t>Additional Fund Statistics [Text Block]</t>
        </is>
      </c>
      <c r="B98" s="4" t="inlineStr">
        <is>
          <t>WHAT ARE SOME KEY FUND STATISTICS AS OF 8/31/2024?  
Fund’s net assets $ 336,380,691
Number of fund holdings 260
Portfolio turnover rate for the period 35%</t>
        </is>
      </c>
    </row>
    <row r="99">
      <c r="A99" s="4" t="inlineStr">
        <is>
          <t>Holdings [Text Block]</t>
        </is>
      </c>
      <c r="B99" s="4" t="inlineStr">
        <is>
          <t>WHAT ARE SOME CHARACTERISTICS OF THE FUND’S HOLDINGS AS OF 8/31/2024?  
Industry Classification % of Net Assets
Banks 9.0%
Oil, Gas &amp; Consumable Fuels 8.4%
Health Care Providers &amp; Services 5.5%
Financial Services 5.3%
Insurance 5.2%
Pharmaceuticals 4.9%
Capital Markets 3.4%
Semiconductors &amp; Semiconductor Equipment 3.2%
Food Products 2.8%
Machinery 2.7%
Media 2.7%
Diversified Telecommunication Services 2.3%
Consumer Staples Distribution &amp; Retail 2.2%
Household Durables 2.2%
Electric Utilities 1.9%
Biotechnology 1.8%
Containers &amp; Packaging 1.8%
Hotels, Restaurants &amp; Leisure 1.7%
Automobiles 1.6%
Chemicals 1.5%
Mortgage Real Estate Investment Trusts (REITs) 1.5%
Aerospace &amp; Defense 1.4%
Passenger Airlines 1.4%
Consumer Finance 1.4%
Tobacco 1.3%
Health Care Equipment &amp; Supplies 1.3%
Technology Hardware, Storage &amp; Peripherals 1.2%
Textiles, Apparel &amp; Luxury Goods 1.2%
Metals &amp; Mining 1.2%
IT Services 1.1%
Specialty Retail 1.1%
Specialized REITs 1.1%
Energy Equipment &amp; Services 1.0%
Household Products 1.0%
Industry Classification % of Net Assets
Ground Transportation 1.0%
Automobile Components 1.0%
Trading Companies &amp; Distributors 0.9%
Air Freight &amp; Logistics 0.8%
Gas Utilities 0.8%
Life Sciences Tools &amp; Services 0.7%
Building Products 0.7%
Electronic Equipment, Instruments &amp; Components 0.6%
Unaffiliated Exchange-Traded Funds 0.5%
Industrial Conglomerates 0.5%
Leisure Products 0.4%
Independent Power &amp; Renewable Electricity Producers 0.4%
Broadline Retail 0.4%
Professional Services 0.4%
Entertainment 0.4%
Hotel &amp; Resort REITs 0.3%
Communications Equipment 0.3%
Diversified Consumer Services 0.3%
Electrical Equipment 0.3%
Wireless Telecommunication Services 0.3%
Construction &amp; Engineering 0.3%
Residential REITs 0.3%
Software 0.2%
Beverages 0.2%
Industrial REITs 0.2%
Retail REITs 0.1%
Office REITs 0.1%
Health Care REITs 0.1%
Affiliated Mutual Fund - Short-Term Investment 0.1%
99.9%
Other assets in excess of liabilities 0.1%
100.0%</t>
        </is>
      </c>
    </row>
    <row r="100">
      <c r="A100" s="4" t="inlineStr">
        <is>
          <t>PGIM QUANT SOLUTIONS LARGE-CAP VALUE FUND - CLASS C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PGIM Quant Solutions Large-Cap Value Fund</t>
        </is>
      </c>
    </row>
    <row r="103">
      <c r="A103" s="4" t="inlineStr">
        <is>
          <t>Class Name</t>
        </is>
      </c>
      <c r="B103" s="4" t="inlineStr">
        <is>
          <t>Class C</t>
        </is>
      </c>
    </row>
    <row r="104">
      <c r="A104" s="4" t="inlineStr">
        <is>
          <t>Trading Symbol</t>
        </is>
      </c>
      <c r="B104" s="4" t="inlineStr">
        <is>
          <t>SUVCX</t>
        </is>
      </c>
    </row>
    <row r="105">
      <c r="A105" s="4" t="inlineStr">
        <is>
          <t>Annual or Semi-Annual Statement [Text Block]</t>
        </is>
      </c>
      <c r="B105" s="4" t="inlineStr">
        <is>
          <t>This semiannual shareholder report (the “Fund”) for the period of March 1, 2024 to August 31, 2024.</t>
        </is>
      </c>
    </row>
    <row r="106">
      <c r="A106" s="4" t="inlineStr">
        <is>
          <t>Shareholder Report Annual or Semi-Annual</t>
        </is>
      </c>
      <c r="B106" s="4" t="inlineStr">
        <is>
          <t>semi 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108">
      <c r="A108" s="4" t="inlineStr">
        <is>
          <t>Additional Information Phone Number</t>
        </is>
      </c>
      <c r="B108" s="4" t="inlineStr">
        <is>
          <t>(800) 225-1852 or (973) 367-3529</t>
        </is>
      </c>
    </row>
    <row r="109">
      <c r="A109" s="4" t="inlineStr">
        <is>
          <t>Additional Information Website</t>
        </is>
      </c>
      <c r="B109" s="4" t="inlineStr">
        <is>
          <t>pgim.com/investments/mutual-funds/prospectuses-fact-sheets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 (Based on a hypothetical $10,000 investment)  
Costs of a $10,000 investment Costs paid as a percentage of a $10,000 investment
PGIM Quant Solutions Large-Cap Value Fund— Class C $112 2.13%</t>
        </is>
      </c>
    </row>
    <row r="111">
      <c r="A111" s="4" t="inlineStr">
        <is>
          <t>Expenses Paid, Amount</t>
        </is>
      </c>
      <c r="B111" s="5" t="n">
        <v>112</v>
      </c>
    </row>
    <row r="112">
      <c r="A112" s="4" t="inlineStr">
        <is>
          <t>Expense Ratio, Percent</t>
        </is>
      </c>
      <c r="B112" s="6" t="n">
        <v>0.0213</v>
      </c>
    </row>
    <row r="113">
      <c r="A113" s="4" t="inlineStr">
        <is>
          <t>Net Assets</t>
        </is>
      </c>
      <c r="B113" s="5" t="n">
        <v>336380691</v>
      </c>
    </row>
    <row r="114">
      <c r="A114" s="4" t="inlineStr">
        <is>
          <t>Holdings Count | Holding</t>
        </is>
      </c>
      <c r="B114" s="7" t="n">
        <v>260</v>
      </c>
    </row>
    <row r="115">
      <c r="A115" s="4" t="inlineStr">
        <is>
          <t>Investment Company, Portfolio Turnover</t>
        </is>
      </c>
      <c r="B115" s="8" t="n">
        <v>0.35</v>
      </c>
    </row>
    <row r="116">
      <c r="A116" s="4" t="inlineStr">
        <is>
          <t>Additional Fund Statistics [Text Block]</t>
        </is>
      </c>
      <c r="B116" s="4" t="inlineStr">
        <is>
          <t>WHAT ARE SOME KEY FUND STATISTICS AS OF 8/31/2024?  
Fund’s net assets $ 336,380,691
Number of fund holdings 260
Portfolio turnover rate for the period 35%</t>
        </is>
      </c>
    </row>
    <row r="117">
      <c r="A117" s="4" t="inlineStr">
        <is>
          <t>Holdings [Text Block]</t>
        </is>
      </c>
      <c r="B117" s="4" t="inlineStr">
        <is>
          <t>WHAT ARE SOME CHARACTERISTICS  
Industry Classification % of Net Assets
Banks 9.0%
Oil, Gas &amp; Consumable Fuels 8.4%
Health Care Providers &amp; Services 5.5%
Financial Services 5.3%
Insurance 5.2%
Pharmaceuticals 4.9%
Capital Markets 3.4%
Semiconductors &amp; Semiconductor Equipment 3.2%
Food Products 2.8%
Machinery 2.7%
Media 2.7%
Diversified Telecommunication Services 2.3%
Consumer Staples Distribution &amp; Retail 2.2%
Household Durables 2.2%
Electric Utilities 1.9%
Biotechnology 1.8%
Containers &amp; Packaging 1.8%
Hotels, Restaurants &amp; Leisure 1.7%
Automobiles 1.6%
Chemicals 1.5%
Mortgage Real Estate Investment Trusts (REITs) 1.5%
Aerospace &amp; Defense 1.4%
Passenger Airlines 1.4%
Consumer Finance 1.4%
Tobacco 1.3%
Health Care Equipment &amp; Supplies 1.3%
Technology Hardware, Storage &amp; Peripherals 1.2%
Textiles, Apparel &amp; Luxury Goods 1.2%
Metals &amp; Mining 1.2%
IT Services 1.1%
Specialty Retail 1.1%
Specialized REITs 1.1%
Energy Equipment &amp; Services 1.0%
Household Products 1.0%
Industry Classification % of Net Assets
Ground Transportation 1.0%
Automobile Components 1.0%
Trading Companies &amp; Distributors 0.9%
Air Freight &amp; Logistics 0.8%
Gas Utilities 0.8%
Life Sciences Tools &amp; Services 0.7%
Building Products 0.7%
Electronic Equipment, Instruments &amp; Components 0.6%
Unaffiliated Exchange-Traded Funds 0.5%
Industrial Conglomerates 0.5%
Leisure Products 0.4%
Independent Power &amp; Renewable Electricity Producers 0.4%
Broadline Retail 0.4%
Professional Services 0.4%
Entertainment 0.4%
Hotel &amp; Resort REITs 0.3%
Communications Equipment 0.3%
Diversified Consumer Services 0.3%
Electrical Equipment 0.3%
Wireless Telecommunication Services 0.3%
Construction &amp; Engineering 0.3%
Residential REITs 0.3%
Software 0.2%
Beverages 0.2%
Industrial REITs 0.2%
Retail REITs 0.1%
Office REITs 0.1%
Health Care REITs 0.1%
Affiliated Mutual Fund - Short-Term Investment 0.1%
99.9%
Other assets in excess of liabilities 0.1%
100.0%</t>
        </is>
      </c>
    </row>
    <row r="118">
      <c r="A118" s="4" t="inlineStr">
        <is>
          <t>PGIM QUANT SOLUTIONS LARGE-CAP VALUE FUND - CLASS R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PGIM Quant Solutions Large-Cap Value Fund</t>
        </is>
      </c>
    </row>
    <row r="121">
      <c r="A121" s="4" t="inlineStr">
        <is>
          <t>Class Name</t>
        </is>
      </c>
      <c r="B121" s="4" t="inlineStr">
        <is>
          <t>Class R</t>
        </is>
      </c>
    </row>
    <row r="122">
      <c r="A122" s="4" t="inlineStr">
        <is>
          <t>Trading Symbol</t>
        </is>
      </c>
      <c r="B122" s="4" t="inlineStr">
        <is>
          <t>PRVRX</t>
        </is>
      </c>
    </row>
    <row r="123">
      <c r="A123" s="4" t="inlineStr">
        <is>
          <t>Annual or Semi-Annual Statement [Text Block]</t>
        </is>
      </c>
      <c r="B123" s="4" t="inlineStr">
        <is>
          <t>This semiannual shareholder report (the “Fund”) for the period of March 1, 2024 to August 31, 2024.</t>
        </is>
      </c>
    </row>
    <row r="124">
      <c r="A124" s="4" t="inlineStr">
        <is>
          <t>Shareholder Report Annual or Semi-Annual</t>
        </is>
      </c>
      <c r="B124" s="4" t="inlineStr">
        <is>
          <t>semi 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126">
      <c r="A126" s="4" t="inlineStr">
        <is>
          <t>Additional Information Phone Number</t>
        </is>
      </c>
      <c r="B126" s="4" t="inlineStr">
        <is>
          <t>(800) 225-1852 or (973) 367-3529</t>
        </is>
      </c>
    </row>
    <row r="127">
      <c r="A127" s="4" t="inlineStr">
        <is>
          <t>Additional Information Website</t>
        </is>
      </c>
      <c r="B127" s="4" t="inlineStr">
        <is>
          <t>pgim.com/investments/mutual-funds/prospectuses-fact-sheets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(Based on a hypothetical $10,000 investment)  
Costs of a $10,000 investment Costs paid as a percentage of a $10,000 investment
PGIM Quant Solutions Large-Cap Value Fund— Class R $70 1.32%</t>
        </is>
      </c>
    </row>
    <row r="129">
      <c r="A129" s="4" t="inlineStr">
        <is>
          <t>Expenses Paid, Amount</t>
        </is>
      </c>
      <c r="B129" s="5" t="n">
        <v>70</v>
      </c>
    </row>
    <row r="130">
      <c r="A130" s="4" t="inlineStr">
        <is>
          <t>Expense Ratio, Percent</t>
        </is>
      </c>
      <c r="B130" s="6" t="n">
        <v>0.0132</v>
      </c>
    </row>
    <row r="131">
      <c r="A131" s="4" t="inlineStr">
        <is>
          <t>Net Assets</t>
        </is>
      </c>
      <c r="B131" s="5" t="n">
        <v>336380691</v>
      </c>
    </row>
    <row r="132">
      <c r="A132" s="4" t="inlineStr">
        <is>
          <t>Holdings Count | Holding</t>
        </is>
      </c>
      <c r="B132" s="7" t="n">
        <v>260</v>
      </c>
    </row>
    <row r="133">
      <c r="A133" s="4" t="inlineStr">
        <is>
          <t>Investment Company, Portfolio Turnover</t>
        </is>
      </c>
      <c r="B133" s="8" t="n">
        <v>0.35</v>
      </c>
    </row>
    <row r="134">
      <c r="A134" s="4" t="inlineStr">
        <is>
          <t>Additional Fund Statistics [Text Block]</t>
        </is>
      </c>
      <c r="B134" s="4" t="inlineStr">
        <is>
          <t>WHAT ARE SOME KEY FUND STATISTICS AS OF 8/31/2024?  
Fund’s net assets $ 336,380,691
Number of fund holdings 260
Portfolio turnover rate for the period 35%</t>
        </is>
      </c>
    </row>
    <row r="135">
      <c r="A135" s="4" t="inlineStr">
        <is>
          <t>Holdings [Text Block]</t>
        </is>
      </c>
      <c r="B135" s="4" t="inlineStr">
        <is>
          <t>WHAT ARE SOME CHARACTERISTICS OF THE FUND’S HOLDINGS AS OF 8/31/2024?  
Industry Classification % of Net Assets
Banks 9.0%
Oil, Gas &amp; Consumable Fuels 8.4%
Health Care Providers &amp; Services 5.5%
Financial Services 5.3%
Insurance 5.2%
Pharmaceuticals 4.9%
Capital Markets 3.4%
Semiconductors &amp; Semiconductor Equipment 3.2%
Food Products 2.8%
Machinery 2.7%
Media 2.7%
Diversified Telecommunication Services 2.3%
Consumer Staples Distribution &amp; Retail 2.2%
Household Durables 2.2%
Electric Utilities 1.9%
Biotechnology 1.8%
Containers &amp; Packaging 1.8%
Hotels, Restaurants &amp; Leisure 1.7%
Automobiles 1.6%
Chemicals 1.5%
Mortgage Real Estate Investment Trusts (REITs) 1.5%
Aerospace &amp; Defense 1.4%
Passenger Airlines 1.4%
Consumer Finance 1.4%
Tobacco 1.3%
Health Care Equipment &amp; Supplies 1.3%
Technology Hardware, Storage &amp; Peripherals 1.2%
Textiles, Apparel &amp; Luxury Goods 1.2%
Metals &amp; Mining 1.2%
IT Services 1.1%
Specialty Retail 1.1%
Specialized REITs 1.1%
Energy Equipment &amp; Services 1.0%
Household Products 1.0%
Industry Classification % of Net Assets
Ground Transportation 1.0%
Automobile Components 1.0%
Trading Companies &amp; Distributors 0.9%
Air Freight &amp; Logistics 0.8%
Gas Utilities 0.8%
Life Sciences Tools &amp; Services 0.7%
Building Products 0.7%
Electronic Equipment, Instruments &amp; Components 0.6%
Unaffiliated Exchange-Traded Funds 0.5%
Industrial Conglomerates 0.5%
Leisure Products 0.4%
Independent Power &amp; Renewable Electricity Producers 0.4%
Broadline Retail 0.4%
Professional Services 0.4%
Entertainment 0.4%
Hotel &amp; Resort REITs 0.3%
Communications Equipment 0.3%
Diversified Consumer Services 0.3%
Electrical Equipment 0.3%
Wireless Telecommunication Services 0.3%
Construction &amp; Engineering 0.3%
Residential REITs 0.3%
Software 0.2%
Beverages 0.2%
Industrial REITs 0.2%
Retail REITs 0.1%
Office REITs 0.1%
Health Care REITs 0.1%
Affiliated Mutual Fund - Short-Term Investment 0.1%
99.9%
Other assets in excess of liabilities 0.1%
100.0%</t>
        </is>
      </c>
    </row>
    <row r="136">
      <c r="A136" s="4" t="inlineStr">
        <is>
          <t>PGIM QUANT SOLUTIONS LARGE-CAP VALUE FUND - CLASS Z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PGIM Quant Solutions Large-Cap Value Fund</t>
        </is>
      </c>
    </row>
    <row r="139">
      <c r="A139" s="4" t="inlineStr">
        <is>
          <t>Class Name</t>
        </is>
      </c>
      <c r="B139" s="4" t="inlineStr">
        <is>
          <t>Class Z</t>
        </is>
      </c>
    </row>
    <row r="140">
      <c r="A140" s="4" t="inlineStr">
        <is>
          <t>Trading Symbol</t>
        </is>
      </c>
      <c r="B140" s="4" t="inlineStr">
        <is>
          <t>SUVZX</t>
        </is>
      </c>
    </row>
    <row r="141">
      <c r="A141" s="4" t="inlineStr">
        <is>
          <t>Annual or Semi-Annual Statement [Text Block]</t>
        </is>
      </c>
      <c r="B141" s="4" t="inlineStr">
        <is>
          <t>This semiannual shareholder report (the “Fund”) for the period of March 1, 2024 to August 31, 2024.</t>
        </is>
      </c>
    </row>
    <row r="142">
      <c r="A142" s="4" t="inlineStr">
        <is>
          <t>Shareholder Report Annual or Semi-Annual</t>
        </is>
      </c>
      <c r="B142" s="4" t="inlineStr">
        <is>
          <t>semi 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144">
      <c r="A144" s="4" t="inlineStr">
        <is>
          <t>Additional Information Phone Number</t>
        </is>
      </c>
      <c r="B144" s="4" t="inlineStr">
        <is>
          <t>(800) 225-1852 or (973) 367-3529</t>
        </is>
      </c>
    </row>
    <row r="145">
      <c r="A145" s="4" t="inlineStr">
        <is>
          <t>Additional Information Website</t>
        </is>
      </c>
      <c r="B145" s="4" t="inlineStr">
        <is>
          <t>pgim.com/investments/mutual-funds/prospectuses-fact-sheets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? (Based on a hypothetical $10,000 investment)  
Costs of a $10,000 investment Costs paid as a percentage of a $10,000 investment
PGIM Quant Solutions Large-Cap Value Fund— Class Z $42 0.79%</t>
        </is>
      </c>
    </row>
    <row r="147">
      <c r="A147" s="4" t="inlineStr">
        <is>
          <t>Expenses Paid, Amount</t>
        </is>
      </c>
      <c r="B147" s="5" t="n">
        <v>42</v>
      </c>
    </row>
    <row r="148">
      <c r="A148" s="4" t="inlineStr">
        <is>
          <t>Expense Ratio, Percent</t>
        </is>
      </c>
      <c r="B148" s="6" t="n">
        <v>0.007900000000000001</v>
      </c>
    </row>
    <row r="149">
      <c r="A149" s="4" t="inlineStr">
        <is>
          <t>Net Assets</t>
        </is>
      </c>
      <c r="B149" s="5" t="n">
        <v>336380691</v>
      </c>
    </row>
    <row r="150">
      <c r="A150" s="4" t="inlineStr">
        <is>
          <t>Holdings Count | Holding</t>
        </is>
      </c>
      <c r="B150" s="7" t="n">
        <v>260</v>
      </c>
    </row>
    <row r="151">
      <c r="A151" s="4" t="inlineStr">
        <is>
          <t>Investment Company, Portfolio Turnover</t>
        </is>
      </c>
      <c r="B151" s="8" t="n">
        <v>0.35</v>
      </c>
    </row>
    <row r="152">
      <c r="A152" s="4" t="inlineStr">
        <is>
          <t>Additional Fund Statistics [Text Block]</t>
        </is>
      </c>
      <c r="B152" s="4" t="inlineStr">
        <is>
          <t>WHAT ARE SOME KEY FUND STATISTICS AS OF 8/31/2024?  
Fund’s net assets $ 336,380,691
Number of fund holdings 260
Portfolio turnover rate for the period 35%</t>
        </is>
      </c>
    </row>
    <row r="153">
      <c r="A153" s="4" t="inlineStr">
        <is>
          <t>Holdings [Text Block]</t>
        </is>
      </c>
      <c r="B153" s="4" t="inlineStr">
        <is>
          <t>WHAT ARE SOME CHARACTERISTICS OF THE FUND’S HOLDINGS AS OF 8/31/2024?  
Industry Classification % of Net Assets
Banks 9.0%
Oil, Gas &amp; Consumable Fuels 8.4%
Health Care Providers &amp; Services 5.5%
Financial Services 5.3%
Insurance 5.2%
Pharmaceuticals 4.9%
Capital Markets 3.4%
Semiconductors &amp; Semiconductor Equipment 3.2%
Food Products 2.8%
Machinery 2.7%
Media 2.7%
Diversified Telecommunication Services 2.3%
Consumer Staples Distribution &amp; Retail 2.2%
Household Durables 2.2%
Electric Utilities 1.9%
Biotechnology 1.8%
Containers &amp; Packaging 1.8%
Hotels, Restaurants &amp; Leisure 1.7%
Automobiles 1.6%
Chemicals 1.5%
Mortgage Real Estate Investment Trusts (REITs) 1.5%
Aerospace &amp; Defense 1.4%
Passenger Airlines 1.4%
Consumer Finance 1.4%
Tobacco 1.3%
Health Care Equipment &amp; Supplies 1.3%
Technology Hardware, Storage &amp; Peripherals 1.2%
Textiles, Apparel &amp; Luxury Goods 1.2%
Metals &amp; Mining 1.2%
IT Services 1.1%
Specialty Retail 1.1%
Specialized REITs 1.1%
Energy Equipment &amp; Services 1.0%
Household Products 1.0%
Industry Classification % of Net Assets
Ground Transportation 1.0%
Automobile Components 1.0%
Trading Companies &amp; Distributors 0.9%
Air Freight &amp; Logistics 0.8%
Gas Utilities 0.8%
Life Sciences Tools &amp; Services 0.7%
Building Products 0.7%
Electronic Equipment, Instruments &amp; Components 0.6%
Unaffiliated Exchange-Traded Funds 0.5%
Industrial Conglomerates 0.5%
Leisure Products 0.4%
Independent Power &amp; Renewable Electricity Producers 0.4%
Broadline Retail 0.4%
Professional Services 0.4%
Entertainment 0.4%
Hotel &amp; Resort REITs 0.3%
Communications Equipment 0.3%
Diversified Consumer Services 0.3%
Electrical Equipment 0.3%
Wireless Telecommunication Services 0.3%
Construction &amp; Engineering 0.3%
Residential REITs 0.3%
Software 0.2%
Beverages 0.2%
Industrial REITs 0.2%
Retail REITs 0.1%
Office REITs 0.1%
Health Care REITs 0.1%
Affiliated Mutual Fund - Short-Term Investment 0.1%
99.9%
Other assets in excess of liabilities 0.1%
100.0%</t>
        </is>
      </c>
    </row>
    <row r="154">
      <c r="A154" s="4" t="inlineStr">
        <is>
          <t>PGIM QUANT SOLUTIONS LARGE-CAP VALUE FUND - CLASS R6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PGIM Quant Solutions Large-Cap Value Fund</t>
        </is>
      </c>
    </row>
    <row r="157">
      <c r="A157" s="4" t="inlineStr">
        <is>
          <t>Class Name</t>
        </is>
      </c>
      <c r="B157" s="4" t="inlineStr">
        <is>
          <t>Class R6</t>
        </is>
      </c>
    </row>
    <row r="158">
      <c r="A158" s="4" t="inlineStr">
        <is>
          <t>Trading Symbol</t>
        </is>
      </c>
      <c r="B158" s="4" t="inlineStr">
        <is>
          <t>SUVQX</t>
        </is>
      </c>
    </row>
    <row r="159">
      <c r="A159" s="4" t="inlineStr">
        <is>
          <t>Annual or Semi-Annual Statement [Text Block]</t>
        </is>
      </c>
      <c r="B159" s="4" t="inlineStr">
        <is>
          <t>This semiannual shareholder report (the “Fund”) for the period of March 1, 2024 to August 31, 2024.</t>
        </is>
      </c>
    </row>
    <row r="160">
      <c r="A160" s="4" t="inlineStr">
        <is>
          <t>Shareholder Report Annual or Semi-Annual</t>
        </is>
      </c>
      <c r="B160" s="4" t="inlineStr">
        <is>
          <t>semi 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162">
      <c r="A162" s="4" t="inlineStr">
        <is>
          <t>Additional Information Phone Number</t>
        </is>
      </c>
      <c r="B162" s="4" t="inlineStr">
        <is>
          <t>(800) 225-1852 or (973) 367-3529</t>
        </is>
      </c>
    </row>
    <row r="163">
      <c r="A163" s="4" t="inlineStr">
        <is>
          <t>Additional Information Website</t>
        </is>
      </c>
      <c r="B163" s="4" t="inlineStr">
        <is>
          <t>pgim.com/investments/mutual-funds/prospectuses-fact-sheets</t>
        </is>
      </c>
    </row>
    <row r="164">
      <c r="A164" s="4" t="inlineStr">
        <is>
          <t>Expenses [Text Block]</t>
        </is>
      </c>
      <c r="B164" s="4" t="inlineStr">
        <is>
          <t>WHAT WERE THE FUND COSTS FOR THE LAST SIX MONTHS? (Based on a hypothetical $10,000 investment)  
Costs of a $10,000 investment Costs paid as a percentage of a $10,000 investment
PGIM Quant Solutions Large-Cap Value Fund— Class R6 $42 0.79%</t>
        </is>
      </c>
    </row>
    <row r="165">
      <c r="A165" s="4" t="inlineStr">
        <is>
          <t>Expenses Paid, Amount</t>
        </is>
      </c>
      <c r="B165" s="5" t="n">
        <v>42</v>
      </c>
    </row>
    <row r="166">
      <c r="A166" s="4" t="inlineStr">
        <is>
          <t>Expense Ratio, Percent</t>
        </is>
      </c>
      <c r="B166" s="6" t="n">
        <v>0.007900000000000001</v>
      </c>
    </row>
    <row r="167">
      <c r="A167" s="4" t="inlineStr">
        <is>
          <t>Net Assets</t>
        </is>
      </c>
      <c r="B167" s="5" t="n">
        <v>336380691</v>
      </c>
    </row>
    <row r="168">
      <c r="A168" s="4" t="inlineStr">
        <is>
          <t>Holdings Count | Holding</t>
        </is>
      </c>
      <c r="B168" s="7" t="n">
        <v>260</v>
      </c>
    </row>
    <row r="169">
      <c r="A169" s="4" t="inlineStr">
        <is>
          <t>Investment Company, Portfolio Turnover</t>
        </is>
      </c>
      <c r="B169" s="8" t="n">
        <v>0.35</v>
      </c>
    </row>
    <row r="170">
      <c r="A170" s="4" t="inlineStr">
        <is>
          <t>Additional Fund Statistics [Text Block]</t>
        </is>
      </c>
      <c r="B170" s="4" t="inlineStr">
        <is>
          <t>WHAT ARE SOME KEY FUND STATISTICS AS OF 8/31/2024?  
Fund’s net assets $ 336,380,691
Number of fund holdings 260
Portfolio turnover rate for the period 35%</t>
        </is>
      </c>
    </row>
    <row r="171">
      <c r="A171" s="4" t="inlineStr">
        <is>
          <t>Holdings [Text Block]</t>
        </is>
      </c>
      <c r="B171" s="4" t="inlineStr">
        <is>
          <t>WHAT ARE SOME CHARACTERISTICS  
Industry Classification % of Net Assets
Banks 9.0%
Oil, Gas &amp; Consumable Fuels 8.4%
Health Care Providers &amp; Services 5.5%
Financial Services 5.3%
Insurance 5.2%
Pharmaceuticals 4.9%
Capital Markets 3.4%
Semiconductors &amp; Semiconductor Equipment 3.2%
Food Products 2.8%
Machinery 2.7%
Media 2.7%
Diversified Telecommunication Services 2.3%
Consumer Staples Distribution &amp; Retail 2.2%
Household Durables 2.2%
Electric Utilities 1.9%
Biotechnology 1.8%
Containers &amp; Packaging 1.8%
Hotels, Restaurants &amp; Leisure 1.7%
Automobiles 1.6%
Chemicals 1.5%
Mortgage Real Estate Investment Trusts (REITs) 1.5%
Aerospace &amp; Defense 1.4%
Passenger Airlines 1.4%
Consumer Finance 1.4%
Tobacco 1.3%
Health Care Equipment &amp; Supplies 1.3%
Technology Hardware, Storage &amp; Peripherals 1.2%
Textiles, Apparel &amp; Luxury Goods 1.2%
Metals &amp; Mining 1.2%
IT Services 1.1%
Specialty Retail 1.1%
Specialized REITs 1.1%
Energy Equipment &amp; Services 1.0%
Household Products 1.0%
Industry Classification % of Net Assets
Ground Transportation 1.0%
Automobile Components 1.0%
Trading Companies &amp; Distributors 0.9%
Air Freight &amp; Logistics 0.8%
Gas Utilities 0.8%
Life Sciences Tools &amp; Services 0.7%
Building Products 0.7%
Electronic Equipment, Instruments &amp; Components 0.6%
Unaffiliated Exchange-Traded Funds 0.5%
Industrial Conglomerates 0.5%
Leisure Products 0.4%
Independent Power &amp; Renewable Electricity Producers 0.4%
Broadline Retail 0.4%
Professional Services 0.4%
Entertainment 0.4%
Hotel &amp; Resort REITs 0.3%
Communications Equipment 0.3%
Diversified Consumer Services 0.3%
Electrical Equipment 0.3%
Wireless Telecommunication Services 0.3%
Construction &amp; Engineering 0.3%
Residential REITs 0.3%
Software 0.2%
Beverages 0.2%
Industrial REITs 0.2%
Retail REITs 0.1%
Office REITs 0.1%
Health Care REITs 0.1%
Affiliated Mutual Fund - Short-Term Investment 0.1%
99.9%
Other assets in excess of liabilities 0.1%
100.0%</t>
        </is>
      </c>
    </row>
    <row r="172">
      <c r="A172" s="4" t="inlineStr">
        <is>
          <t>PGIM Strategic Bond Fund - Class A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PGIM Strategic Bond Fund</t>
        </is>
      </c>
    </row>
    <row r="175">
      <c r="A175" s="4" t="inlineStr">
        <is>
          <t>Class Name</t>
        </is>
      </c>
      <c r="B175" s="4" t="inlineStr">
        <is>
          <t>Class A</t>
        </is>
      </c>
    </row>
    <row r="176">
      <c r="A176" s="4" t="inlineStr">
        <is>
          <t>Trading Symbol</t>
        </is>
      </c>
      <c r="B176" s="4" t="inlineStr">
        <is>
          <t>PUCAX</t>
        </is>
      </c>
    </row>
    <row r="177">
      <c r="A177" s="4" t="inlineStr">
        <is>
          <t>Annual or Semi-Annual Statement [Text Block]</t>
        </is>
      </c>
      <c r="B177" s="4" t="inlineStr">
        <is>
          <t>This semiannual shareholder report period of March 1, 2024 to August 31, 2024.</t>
        </is>
      </c>
    </row>
    <row r="178">
      <c r="A178" s="4" t="inlineStr">
        <is>
          <t>Shareholder Report Annual or Semi-Annual</t>
        </is>
      </c>
      <c r="B178" s="4" t="inlineStr">
        <is>
          <t>semi 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180">
      <c r="A180" s="4" t="inlineStr">
        <is>
          <t>Additional Information Phone Number</t>
        </is>
      </c>
      <c r="B180" s="4" t="inlineStr">
        <is>
          <t>(800) 225-1852 or (973) 367-3529</t>
        </is>
      </c>
    </row>
    <row r="181">
      <c r="A181" s="4" t="inlineStr">
        <is>
          <t>Additional Information Website</t>
        </is>
      </c>
      <c r="B181" s="4" t="inlineStr">
        <is>
          <t>pgim.com/investments/mutual-funds/prospectuses-fact-sheets</t>
        </is>
      </c>
    </row>
    <row r="182">
      <c r="A182" s="4" t="inlineStr">
        <is>
          <t>Expenses [Text Block]</t>
        </is>
      </c>
      <c r="B182" s="4" t="inlineStr">
        <is>
          <t>WHAT WERE THE FUND COSTS FOR THE LAST SIX MONTHS? (Based on a hypothetical $10,000 investment)  
Costs of a $10,000 investment Costs paid as a percentage of a $10,000 investment
PGIM Strategic Bond Fund—Class A $49 0.94%</t>
        </is>
      </c>
    </row>
    <row r="183">
      <c r="A183" s="4" t="inlineStr">
        <is>
          <t>Expenses Paid, Amount</t>
        </is>
      </c>
      <c r="B183" s="5" t="n">
        <v>49</v>
      </c>
    </row>
    <row r="184">
      <c r="A184" s="4" t="inlineStr">
        <is>
          <t>Expense Ratio, Percent</t>
        </is>
      </c>
      <c r="B184" s="6" t="n">
        <v>0.0094</v>
      </c>
    </row>
    <row r="185">
      <c r="A185" s="4" t="inlineStr">
        <is>
          <t>Net Assets</t>
        </is>
      </c>
      <c r="B185" s="5" t="n">
        <v>1059302901</v>
      </c>
    </row>
    <row r="186">
      <c r="A186" s="4" t="inlineStr">
        <is>
          <t>Holdings Count | Holding</t>
        </is>
      </c>
      <c r="B186" s="7" t="n">
        <v>851</v>
      </c>
    </row>
    <row r="187">
      <c r="A187" s="4" t="inlineStr">
        <is>
          <t>Investment Company, Portfolio Turnover</t>
        </is>
      </c>
      <c r="B187" s="8" t="n">
        <v>1.62</v>
      </c>
    </row>
    <row r="188">
      <c r="A188" s="4" t="inlineStr">
        <is>
          <t>Additional Fund Statistics [Text Block]</t>
        </is>
      </c>
      <c r="B188" s="4" t="inlineStr">
        <is>
          <t>WHAT ARE SOME KEY FUND STATISTICS AS OF 8/31/2024?  
Fund’s net assets $ 1,059,302,901
Number of fund holdings 851
Portfolio turnover rate for the period 162%</t>
        </is>
      </c>
    </row>
    <row r="189">
      <c r="A189" s="4" t="inlineStr">
        <is>
          <t>Holdings [Text Block]</t>
        </is>
      </c>
      <c r="B189" s="4" t="inlineStr">
        <is>
          <t>WHAT ARE SOME CHARACTERISTICS OF THE FUND’S HOLDINGS AS OF 8/31/2024?  
Credit Quality expressed as a percentage of total investments as of 8/31/2024 (%)
AAA 23.6
AA 11.0
A 6.9
BBB 17.9
BB 23.6
B 7.9
CCC 3.6
C 0.1
Not Rated 4.5
Cash/Cash Equivalents 0.9
Total 100.0</t>
        </is>
      </c>
    </row>
    <row r="190">
      <c r="A190" s="4" t="inlineStr">
        <is>
          <t>PGIM Strategic Bond Fund - Class C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PGIM Strategic Bond Fund</t>
        </is>
      </c>
    </row>
    <row r="193">
      <c r="A193" s="4" t="inlineStr">
        <is>
          <t>Class Name</t>
        </is>
      </c>
      <c r="B193" s="4" t="inlineStr">
        <is>
          <t>Class C</t>
        </is>
      </c>
    </row>
    <row r="194">
      <c r="A194" s="4" t="inlineStr">
        <is>
          <t>Trading Symbol</t>
        </is>
      </c>
      <c r="B194" s="4" t="inlineStr">
        <is>
          <t>PUCCX</t>
        </is>
      </c>
    </row>
    <row r="195">
      <c r="A195" s="4" t="inlineStr">
        <is>
          <t>Annual or Semi-Annual Statement [Text Block]</t>
        </is>
      </c>
      <c r="B195" s="4" t="inlineStr">
        <is>
          <t>This semiannual shareholder report period of March 1, 2024 to August 31, 2024.</t>
        </is>
      </c>
    </row>
    <row r="196">
      <c r="A196" s="4" t="inlineStr">
        <is>
          <t>Shareholder Report Annual or Semi-Annual</t>
        </is>
      </c>
      <c r="B196" s="4" t="inlineStr">
        <is>
          <t>semi 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198">
      <c r="A198" s="4" t="inlineStr">
        <is>
          <t>Additional Information Phone Number</t>
        </is>
      </c>
      <c r="B198" s="4" t="inlineStr">
        <is>
          <t>(800) 225-1852 or (973) 367-3529</t>
        </is>
      </c>
    </row>
    <row r="199">
      <c r="A199" s="4" t="inlineStr">
        <is>
          <t>Additional Information Website</t>
        </is>
      </c>
      <c r="B199" s="4" t="inlineStr">
        <is>
          <t>pgim.com/investments/mutual-funds/prospectuses-fact-sheets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(Based on a hypothetical $10,000 investment)  
Costs of a $10,000 investment Costs paid as a percentage of a $10,000 investment
PGIM Strategic Bond Fund—Class C $90 1.74%</t>
        </is>
      </c>
    </row>
    <row r="201">
      <c r="A201" s="4" t="inlineStr">
        <is>
          <t>Expenses Paid, Amount</t>
        </is>
      </c>
      <c r="B201" s="5" t="n">
        <v>90</v>
      </c>
    </row>
    <row r="202">
      <c r="A202" s="4" t="inlineStr">
        <is>
          <t>Expense Ratio, Percent</t>
        </is>
      </c>
      <c r="B202" s="6" t="n">
        <v>0.0174</v>
      </c>
    </row>
    <row r="203">
      <c r="A203" s="4" t="inlineStr">
        <is>
          <t>Net Assets</t>
        </is>
      </c>
      <c r="B203" s="5" t="n">
        <v>1059302901</v>
      </c>
    </row>
    <row r="204">
      <c r="A204" s="4" t="inlineStr">
        <is>
          <t>Holdings Count | Holding</t>
        </is>
      </c>
      <c r="B204" s="7" t="n">
        <v>851</v>
      </c>
    </row>
    <row r="205">
      <c r="A205" s="4" t="inlineStr">
        <is>
          <t>Investment Company, Portfolio Turnover</t>
        </is>
      </c>
      <c r="B205" s="8" t="n">
        <v>1.62</v>
      </c>
    </row>
    <row r="206">
      <c r="A206" s="4" t="inlineStr">
        <is>
          <t>Additional Fund Statistics [Text Block]</t>
        </is>
      </c>
      <c r="B206" s="4" t="inlineStr">
        <is>
          <t>WHAT ARE SOME KEY FUND STATISTICS AS OF 8/31/2024?  
Fund’s net assets $ 1,059,302,901
Number of fund holdings 851
Portfolio turnover rate for the period 162%</t>
        </is>
      </c>
    </row>
    <row r="207">
      <c r="A207" s="4" t="inlineStr">
        <is>
          <t>Holdings [Text Block]</t>
        </is>
      </c>
      <c r="B207" s="4" t="inlineStr">
        <is>
          <t>WHAT ARE SOME CHARACTERISTICS OF THE FUND’S HOLDINGS AS OF 8/31/2024?  
Credit Quality expressed as a percentage of total investments as of 8/31/2024 (%)
AAA 23.6
AA 11.0
A 6.9
BBB 17.9
BB 23.6
B 7.9
CCC 3.6
C 0.1
Not Rated 4.5
Cash/Cash Equivalents 0.9
Total 100.0</t>
        </is>
      </c>
    </row>
    <row r="208">
      <c r="A208" s="4" t="inlineStr">
        <is>
          <t>PGIM Strategic Bond Fund - Class Z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PGIM Strategic Bond Fund</t>
        </is>
      </c>
    </row>
    <row r="211">
      <c r="A211" s="4" t="inlineStr">
        <is>
          <t>Class Name</t>
        </is>
      </c>
      <c r="B211" s="4" t="inlineStr">
        <is>
          <t>Class Z</t>
        </is>
      </c>
    </row>
    <row r="212">
      <c r="A212" s="4" t="inlineStr">
        <is>
          <t>Trading Symbol</t>
        </is>
      </c>
      <c r="B212" s="4" t="inlineStr">
        <is>
          <t>PUCZX</t>
        </is>
      </c>
    </row>
    <row r="213">
      <c r="A213" s="4" t="inlineStr">
        <is>
          <t>Annual or Semi-Annual Statement [Text Block]</t>
        </is>
      </c>
      <c r="B213" s="4" t="inlineStr">
        <is>
          <t>This semiannual shareholder report period of March 1, 2024 to August 31, 2024.</t>
        </is>
      </c>
    </row>
    <row r="214">
      <c r="A214" s="4" t="inlineStr">
        <is>
          <t>Shareholder Report Annual or Semi-Annual</t>
        </is>
      </c>
      <c r="B214" s="4" t="inlineStr">
        <is>
          <t>semi 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216">
      <c r="A216" s="4" t="inlineStr">
        <is>
          <t>Additional Information Phone Number</t>
        </is>
      </c>
      <c r="B216" s="4" t="inlineStr">
        <is>
          <t>(800) 225-1852 or (973) 367-3529</t>
        </is>
      </c>
    </row>
    <row r="217">
      <c r="A217" s="4" t="inlineStr">
        <is>
          <t>Additional Information Website</t>
        </is>
      </c>
      <c r="B217" s="4" t="inlineStr">
        <is>
          <t>pgim.com/investments/mutual-funds/prospectuses-fact-sheets</t>
        </is>
      </c>
    </row>
    <row r="218">
      <c r="A218" s="4" t="inlineStr">
        <is>
          <t>Expenses [Text Block]</t>
        </is>
      </c>
      <c r="B218" s="4" t="inlineStr">
        <is>
          <t>WHAT WERE THE FUND COSTS FOR THE LAST SIX MONTHS? (Based on a hypothetical $10,000 investment)  
Costs of a $10,000 investment Costs paid as a percentage of a $10,000 investment
PGIM Strategic Bond Fund—Class Z $32 0.62%</t>
        </is>
      </c>
    </row>
    <row r="219">
      <c r="A219" s="4" t="inlineStr">
        <is>
          <t>Expenses Paid, Amount</t>
        </is>
      </c>
      <c r="B219" s="5" t="n">
        <v>32</v>
      </c>
    </row>
    <row r="220">
      <c r="A220" s="4" t="inlineStr">
        <is>
          <t>Expense Ratio, Percent</t>
        </is>
      </c>
      <c r="B220" s="6" t="n">
        <v>0.0062</v>
      </c>
    </row>
    <row r="221">
      <c r="A221" s="4" t="inlineStr">
        <is>
          <t>Net Assets</t>
        </is>
      </c>
      <c r="B221" s="5" t="n">
        <v>1059302901</v>
      </c>
    </row>
    <row r="222">
      <c r="A222" s="4" t="inlineStr">
        <is>
          <t>Holdings Count | Holding</t>
        </is>
      </c>
      <c r="B222" s="7" t="n">
        <v>851</v>
      </c>
    </row>
    <row r="223">
      <c r="A223" s="4" t="inlineStr">
        <is>
          <t>Investment Company, Portfolio Turnover</t>
        </is>
      </c>
      <c r="B223" s="8" t="n">
        <v>1.62</v>
      </c>
    </row>
    <row r="224">
      <c r="A224" s="4" t="inlineStr">
        <is>
          <t>Additional Fund Statistics [Text Block]</t>
        </is>
      </c>
      <c r="B224" s="4" t="inlineStr">
        <is>
          <t>WHAT ARE SOME KEY FUND STATISTICS AS OF 8/31/2024?  
Fund’s net assets $ 1,059,302,901
Number of fund holdings 851
Portfolio turnover rate for the period 162%</t>
        </is>
      </c>
    </row>
    <row r="225">
      <c r="A225" s="4" t="inlineStr">
        <is>
          <t>Holdings [Text Block]</t>
        </is>
      </c>
      <c r="B225" s="4" t="inlineStr">
        <is>
          <t>WHAT ARE SOME CHARACTERISTICS OF THE FUND’S HOLDINGS AS OF 8/31/2024?  
Credit Quality expressed as a percentage of total investments as of 8/31/2024 (%)
AAA 23.6
AA 11.0
A 6.9
BBB 17.9
BB 23.6
B 7.9
CCC 3.6
C 0.1
Not Rated 4.5
Cash/Cash Equivalents 0.9
Total 100.0</t>
        </is>
      </c>
    </row>
    <row r="226">
      <c r="A226" s="4" t="inlineStr">
        <is>
          <t>PGIM Strategic Bond Fund - Class R6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PGIM Strategic Bond Fund</t>
        </is>
      </c>
    </row>
    <row r="229">
      <c r="A229" s="4" t="inlineStr">
        <is>
          <t>Class Name</t>
        </is>
      </c>
      <c r="B229" s="4" t="inlineStr">
        <is>
          <t>Class R6</t>
        </is>
      </c>
    </row>
    <row r="230">
      <c r="A230" s="4" t="inlineStr">
        <is>
          <t>Trading Symbol</t>
        </is>
      </c>
      <c r="B230" s="4" t="inlineStr">
        <is>
          <t>PUCQX</t>
        </is>
      </c>
    </row>
    <row r="231">
      <c r="A231" s="4" t="inlineStr">
        <is>
          <t>Annual or Semi-Annual Statement [Text Block]</t>
        </is>
      </c>
      <c r="B231" s="4" t="inlineStr">
        <is>
          <t>This semiannual shareholder report contains period of March 1, 2024 to August 31, 2024.</t>
        </is>
      </c>
    </row>
    <row r="232">
      <c r="A232" s="4" t="inlineStr">
        <is>
          <t>Shareholder Report Annual or Semi-Annual</t>
        </is>
      </c>
      <c r="B232" s="4" t="inlineStr">
        <is>
          <t>semi 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234">
      <c r="A234" s="4" t="inlineStr">
        <is>
          <t>Additional Information Phone Number</t>
        </is>
      </c>
      <c r="B234" s="4" t="inlineStr">
        <is>
          <t>(800) 225-1852 or (973) 367-3529</t>
        </is>
      </c>
    </row>
    <row r="235">
      <c r="A235" s="4" t="inlineStr">
        <is>
          <t>Additional Information Website</t>
        </is>
      </c>
      <c r="B235" s="4" t="inlineStr">
        <is>
          <t>pgim.com/investments/mutual-funds/prospectuses-fact-sheets</t>
        </is>
      </c>
    </row>
    <row r="236">
      <c r="A236" s="4" t="inlineStr">
        <is>
          <t>Expenses [Text Block]</t>
        </is>
      </c>
      <c r="B236" s="4" t="inlineStr">
        <is>
          <t>WHAT WERE THE FUND COSTS FOR THE LAST SIX MONTHS? (Based on a hypothetical $10,000 investment)  
Costs of a $10,000 investment Costs paid as a percentage of a $10,000 investment
PGIM Strategic Bond Fund—Class R6 $31 0.59%</t>
        </is>
      </c>
    </row>
    <row r="237">
      <c r="A237" s="4" t="inlineStr">
        <is>
          <t>Expenses Paid, Amount</t>
        </is>
      </c>
      <c r="B237" s="5" t="n">
        <v>31</v>
      </c>
    </row>
    <row r="238">
      <c r="A238" s="4" t="inlineStr">
        <is>
          <t>Expense Ratio, Percent</t>
        </is>
      </c>
      <c r="B238" s="6" t="n">
        <v>0.0059</v>
      </c>
    </row>
    <row r="239">
      <c r="A239" s="4" t="inlineStr">
        <is>
          <t>Net Assets</t>
        </is>
      </c>
      <c r="B239" s="5" t="n">
        <v>1059302901</v>
      </c>
    </row>
    <row r="240">
      <c r="A240" s="4" t="inlineStr">
        <is>
          <t>Holdings Count | Holding</t>
        </is>
      </c>
      <c r="B240" s="7" t="n">
        <v>851</v>
      </c>
    </row>
    <row r="241">
      <c r="A241" s="4" t="inlineStr">
        <is>
          <t>Investment Company, Portfolio Turnover</t>
        </is>
      </c>
      <c r="B241" s="8" t="n">
        <v>1.62</v>
      </c>
    </row>
    <row r="242">
      <c r="A242" s="4" t="inlineStr">
        <is>
          <t>Additional Fund Statistics [Text Block]</t>
        </is>
      </c>
      <c r="B242" s="4" t="inlineStr">
        <is>
          <t>WHAT ARE SOME KEY FUND STATISTICS AS OF 8/31/2024?  
Fund’s net assets $ 1,059,302,901
Number of fund holdings 851
Portfolio turnover rate for the period 162%</t>
        </is>
      </c>
    </row>
    <row r="243">
      <c r="A243" s="4" t="inlineStr">
        <is>
          <t>Holdings [Text Block]</t>
        </is>
      </c>
      <c r="B243" s="4" t="inlineStr">
        <is>
          <t>WHAT ARE SOME CHARACTERISTICS OF THE FUND’S HOLDINGS AS OF 8/31/2024?  
Credit Quality expressed as a percentage of total investments as of 8/31/2024 (%)
AAA 23.6
AA 11.0
A 6.9
BBB 17.9
BB 23.6
B 7.9
CCC 3.6
C 0.1
Not Rated 4.5
Cash/Cash Equivalents 0.9
Total 100.0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39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PGIM Strategic Bond Fund - Class R6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1</v>
      </c>
    </row>
    <row r="5">
      <c r="A5" s="4" t="inlineStr">
        <is>
          <t>PGIM Strategic Bond Fund - Class R6 | AAA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236</v>
      </c>
    </row>
    <row r="8">
      <c r="A8" s="4" t="inlineStr">
        <is>
          <t>PGIM Strategic Bond Fund - Class R6 | AA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11</v>
      </c>
    </row>
    <row r="11">
      <c r="A11" s="4" t="inlineStr">
        <is>
          <t>PGIM Strategic Bond Fund - Class R6 | A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6900000000000001</v>
      </c>
    </row>
    <row r="14">
      <c r="A14" s="4" t="inlineStr">
        <is>
          <t>PGIM Strategic Bond Fund - Class R6 | BBB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179</v>
      </c>
    </row>
    <row r="17">
      <c r="A17" s="4" t="inlineStr">
        <is>
          <t>PGIM Strategic Bond Fund - Class R6 | BB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236</v>
      </c>
    </row>
    <row r="20">
      <c r="A20" s="4" t="inlineStr">
        <is>
          <t>PGIM Strategic Bond Fund - Class R6 | B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79</v>
      </c>
    </row>
    <row r="23">
      <c r="A23" s="4" t="inlineStr">
        <is>
          <t>PGIM Strategic Bond Fund - Class R6 | CC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6</v>
      </c>
    </row>
    <row r="26">
      <c r="A26" s="4" t="inlineStr">
        <is>
          <t>PGIM Strategic Bond Fund - Class R6 | 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01</v>
      </c>
    </row>
    <row r="29">
      <c r="A29" s="4" t="inlineStr">
        <is>
          <t>PGIM Strategic Bond Fund - Class R6 | Not Rated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45</v>
      </c>
    </row>
    <row r="32">
      <c r="A32" s="4" t="inlineStr">
        <is>
          <t>PGIM Strategic Bond Fund - Class R6 | Cash And Cash Equivalent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08999999999999999</v>
      </c>
    </row>
    <row r="35">
      <c r="A35" s="4" t="inlineStr">
        <is>
          <t>PGIM Strategic Bond Fund - Class Z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8" t="n">
        <v>1</v>
      </c>
    </row>
    <row r="38">
      <c r="A38" s="4" t="inlineStr">
        <is>
          <t>PGIM Strategic Bond Fund - Class Z | AAA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236</v>
      </c>
    </row>
    <row r="41">
      <c r="A41" s="4" t="inlineStr">
        <is>
          <t>PGIM Strategic Bond Fund - Class Z | AA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8" t="n">
        <v>0.11</v>
      </c>
    </row>
    <row r="44">
      <c r="A44" s="4" t="inlineStr">
        <is>
          <t>PGIM Strategic Bond Fund - Class Z | A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6900000000000001</v>
      </c>
    </row>
    <row r="47">
      <c r="A47" s="4" t="inlineStr">
        <is>
          <t>PGIM Strategic Bond Fund - Class Z | BBB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179</v>
      </c>
    </row>
    <row r="50">
      <c r="A50" s="4" t="inlineStr">
        <is>
          <t>PGIM Strategic Bond Fund - Class Z | BB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236</v>
      </c>
    </row>
    <row r="53">
      <c r="A53" s="4" t="inlineStr">
        <is>
          <t>PGIM Strategic Bond Fund - Class Z | B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79</v>
      </c>
    </row>
    <row r="56">
      <c r="A56" s="4" t="inlineStr">
        <is>
          <t>PGIM Strategic Bond Fund - Class Z | CCC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36</v>
      </c>
    </row>
    <row r="59">
      <c r="A59" s="4" t="inlineStr">
        <is>
          <t>PGIM Strategic Bond Fund - Class Z | C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01</v>
      </c>
    </row>
    <row r="62">
      <c r="A62" s="4" t="inlineStr">
        <is>
          <t>PGIM Strategic Bond Fund - Class Z | Not Rated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45</v>
      </c>
    </row>
    <row r="65">
      <c r="A65" s="4" t="inlineStr">
        <is>
          <t>PGIM Strategic Bond Fund - Class Z | Cash And Cash Equivalent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08999999999999999</v>
      </c>
    </row>
    <row r="68">
      <c r="A68" s="4" t="inlineStr">
        <is>
          <t>PGIM Strategic Bond Fund - Class C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8" t="n">
        <v>1</v>
      </c>
    </row>
    <row r="71">
      <c r="A71" s="4" t="inlineStr">
        <is>
          <t>PGIM Strategic Bond Fund - Class C | AAA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236</v>
      </c>
    </row>
    <row r="74">
      <c r="A74" s="4" t="inlineStr">
        <is>
          <t>PGIM Strategic Bond Fund - Class C | AA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8" t="n">
        <v>0.11</v>
      </c>
    </row>
    <row r="77">
      <c r="A77" s="4" t="inlineStr">
        <is>
          <t>PGIM Strategic Bond Fund - Class C | A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6900000000000001</v>
      </c>
    </row>
    <row r="80">
      <c r="A80" s="4" t="inlineStr">
        <is>
          <t>PGIM Strategic Bond Fund - Class C | BBB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179</v>
      </c>
    </row>
    <row r="83">
      <c r="A83" s="4" t="inlineStr">
        <is>
          <t>PGIM Strategic Bond Fund - Class C | BB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236</v>
      </c>
    </row>
    <row r="86">
      <c r="A86" s="4" t="inlineStr">
        <is>
          <t>PGIM Strategic Bond Fund - Class C | B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79</v>
      </c>
    </row>
    <row r="89">
      <c r="A89" s="4" t="inlineStr">
        <is>
          <t>PGIM Strategic Bond Fund - Class C | CCC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36</v>
      </c>
    </row>
    <row r="92">
      <c r="A92" s="4" t="inlineStr">
        <is>
          <t>PGIM Strategic Bond Fund - Class C | C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01</v>
      </c>
    </row>
    <row r="95">
      <c r="A95" s="4" t="inlineStr">
        <is>
          <t>PGIM Strategic Bond Fund - Class C | Not Rated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45</v>
      </c>
    </row>
    <row r="98">
      <c r="A98" s="4" t="inlineStr">
        <is>
          <t>PGIM Strategic Bond Fund - Class C | Cash And Cash Equivalent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08999999999999999</v>
      </c>
    </row>
    <row r="101">
      <c r="A101" s="4" t="inlineStr">
        <is>
          <t>PGIM Strategic Bond Fund - Class A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8" t="n">
        <v>1</v>
      </c>
    </row>
    <row r="104">
      <c r="A104" s="4" t="inlineStr">
        <is>
          <t>PGIM Strategic Bond Fund - Class A | AAA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236</v>
      </c>
    </row>
    <row r="107">
      <c r="A107" s="4" t="inlineStr">
        <is>
          <t>PGIM Strategic Bond Fund - Class A | AA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8" t="n">
        <v>0.11</v>
      </c>
    </row>
    <row r="110">
      <c r="A110" s="4" t="inlineStr">
        <is>
          <t>PGIM Strategic Bond Fund - Class A | A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6900000000000001</v>
      </c>
    </row>
    <row r="113">
      <c r="A113" s="4" t="inlineStr">
        <is>
          <t>PGIM Strategic Bond Fund - Class A | BBB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179</v>
      </c>
    </row>
    <row r="116">
      <c r="A116" s="4" t="inlineStr">
        <is>
          <t>PGIM Strategic Bond Fund - Class A | BB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236</v>
      </c>
    </row>
    <row r="119">
      <c r="A119" s="4" t="inlineStr">
        <is>
          <t>PGIM Strategic Bond Fund - Class A | B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79</v>
      </c>
    </row>
    <row r="122">
      <c r="A122" s="4" t="inlineStr">
        <is>
          <t>PGIM Strategic Bond Fund - Class A | CCC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36</v>
      </c>
    </row>
    <row r="125">
      <c r="A125" s="4" t="inlineStr">
        <is>
          <t>PGIM Strategic Bond Fund - Class A | C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01</v>
      </c>
    </row>
    <row r="128">
      <c r="A128" s="4" t="inlineStr">
        <is>
          <t>PGIM Strategic Bond Fund - Class A | Not Rated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45</v>
      </c>
    </row>
    <row r="131">
      <c r="A131" s="4" t="inlineStr">
        <is>
          <t>PGIM Strategic Bond Fund - Class A | Cash And Cash Equivalent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08999999999999999</v>
      </c>
    </row>
    <row r="134">
      <c r="A134" s="4" t="inlineStr">
        <is>
          <t>PGIM QUANT SOLUTIONS LARGE-CAP VALUE FUND - CLASS R6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999</v>
      </c>
    </row>
    <row r="137">
      <c r="A137" s="4" t="inlineStr">
        <is>
          <t>PGIM QUANT SOLUTIONS LARGE-CAP VALUE FUND - CLASS R6 | Bank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9</v>
      </c>
    </row>
    <row r="140">
      <c r="A140" s="4" t="inlineStr">
        <is>
          <t>PGIM QUANT SOLUTIONS LARGE-CAP VALUE FUND - CLASS R6 | Oil Gas And Consumable Fuel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8400000000000001</v>
      </c>
    </row>
    <row r="143">
      <c r="A143" s="4" t="inlineStr">
        <is>
          <t>PGIM QUANT SOLUTIONS LARGE-CAP VALUE FUND - CLASS R6 | Health Care Providers And Service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55</v>
      </c>
    </row>
    <row r="146">
      <c r="A146" s="4" t="inlineStr">
        <is>
          <t>PGIM QUANT SOLUTIONS LARGE-CAP VALUE FUND - CLASS R6 | Financial Services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53</v>
      </c>
    </row>
    <row r="149">
      <c r="A149" s="4" t="inlineStr">
        <is>
          <t>PGIM QUANT SOLUTIONS LARGE-CAP VALUE FUND - CLASS R6 | Insurance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52</v>
      </c>
    </row>
    <row r="152">
      <c r="A152" s="4" t="inlineStr">
        <is>
          <t>PGIM QUANT SOLUTIONS LARGE-CAP VALUE FUND - CLASS R6 | Pharmaceutical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49</v>
      </c>
    </row>
    <row r="155">
      <c r="A155" s="4" t="inlineStr">
        <is>
          <t>PGIM QUANT SOLUTIONS LARGE-CAP VALUE FUND - CLASS R6 | Capital Market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34</v>
      </c>
    </row>
    <row r="158">
      <c r="A158" s="4" t="inlineStr">
        <is>
          <t>PGIM QUANT SOLUTIONS LARGE-CAP VALUE FUND - CLASS R6 | Semiconductors and Semiconductor Equipment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32</v>
      </c>
    </row>
    <row r="161">
      <c r="A161" s="4" t="inlineStr">
        <is>
          <t>PGIM QUANT SOLUTIONS LARGE-CAP VALUE FUND - CLASS R6 | Food Product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8</v>
      </c>
    </row>
    <row r="164">
      <c r="A164" s="4" t="inlineStr">
        <is>
          <t>PGIM QUANT SOLUTIONS LARGE-CAP VALUE FUND - CLASS R6 | Machinery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7</v>
      </c>
    </row>
    <row r="167">
      <c r="A167" s="4" t="inlineStr">
        <is>
          <t>PGIM QUANT SOLUTIONS LARGE-CAP VALUE FUND - CLASS R6 | Media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27</v>
      </c>
    </row>
    <row r="170">
      <c r="A170" s="4" t="inlineStr">
        <is>
          <t>PGIM QUANT SOLUTIONS LARGE-CAP VALUE FUND - CLASS R6 | Diversified Telecommunication Service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23</v>
      </c>
    </row>
    <row r="173">
      <c r="A173" s="4" t="inlineStr">
        <is>
          <t>PGIM QUANT SOLUTIONS LARGE-CAP VALUE FUND - CLASS R6 | Consumer Staples Distribution And Retail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22</v>
      </c>
    </row>
    <row r="176">
      <c r="A176" s="4" t="inlineStr">
        <is>
          <t>PGIM QUANT SOLUTIONS LARGE-CAP VALUE FUND - CLASS R6 | Household Durable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22</v>
      </c>
    </row>
    <row r="179">
      <c r="A179" s="4" t="inlineStr">
        <is>
          <t>PGIM QUANT SOLUTIONS LARGE-CAP VALUE FUND - CLASS R6 | Electric Utilitie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19</v>
      </c>
    </row>
    <row r="182">
      <c r="A182" s="4" t="inlineStr">
        <is>
          <t>PGIM QUANT SOLUTIONS LARGE-CAP VALUE FUND - CLASS R6 | Biotechnology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18</v>
      </c>
    </row>
    <row r="185">
      <c r="A185" s="4" t="inlineStr">
        <is>
          <t>PGIM QUANT SOLUTIONS LARGE-CAP VALUE FUND - CLASS R6 | Containers And Packaging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18</v>
      </c>
    </row>
    <row r="188">
      <c r="A188" s="4" t="inlineStr">
        <is>
          <t>PGIM QUANT SOLUTIONS LARGE-CAP VALUE FUND - CLASS R6 | Hotels Restaurants And Leisure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7</v>
      </c>
    </row>
    <row r="191">
      <c r="A191" s="4" t="inlineStr">
        <is>
          <t>PGIM QUANT SOLUTIONS LARGE-CAP VALUE FUND - CLASS R6 | Automobile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6</v>
      </c>
    </row>
    <row r="194">
      <c r="A194" s="4" t="inlineStr">
        <is>
          <t>PGIM QUANT SOLUTIONS LARGE-CAP VALUE FUND - CLASS R6 | Chemicals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15</v>
      </c>
    </row>
    <row r="197">
      <c r="A197" s="4" t="inlineStr">
        <is>
          <t>PGIM QUANT SOLUTIONS LARGE-CAP VALUE FUND - CLASS R6 | Mortgage Real Estate Investment Trusts REIT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5</v>
      </c>
    </row>
    <row r="200">
      <c r="A200" s="4" t="inlineStr">
        <is>
          <t>PGIM QUANT SOLUTIONS LARGE-CAP VALUE FUND - CLASS R6 | Aerospace And Defense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4</v>
      </c>
    </row>
    <row r="203">
      <c r="A203" s="4" t="inlineStr">
        <is>
          <t>PGIM QUANT SOLUTIONS LARGE-CAP VALUE FUND - CLASS R6 | Passenger Airline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4</v>
      </c>
    </row>
    <row r="206">
      <c r="A206" s="4" t="inlineStr">
        <is>
          <t>PGIM QUANT SOLUTIONS LARGE-CAP VALUE FUND - CLASS R6 | Consumer Finance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4</v>
      </c>
    </row>
    <row r="209">
      <c r="A209" s="4" t="inlineStr">
        <is>
          <t>PGIM QUANT SOLUTIONS LARGE-CAP VALUE FUND - CLASS R6 | Tobacco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3</v>
      </c>
    </row>
    <row r="212">
      <c r="A212" s="4" t="inlineStr">
        <is>
          <t>PGIM QUANT SOLUTIONS LARGE-CAP VALUE FUND - CLASS R6 | Health Care Equipment And Supplie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13</v>
      </c>
    </row>
    <row r="215">
      <c r="A215" s="4" t="inlineStr">
        <is>
          <t>PGIM QUANT SOLUTIONS LARGE-CAP VALUE FUND - CLASS R6 | Technology Hardware Storage And Peripheral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12</v>
      </c>
    </row>
    <row r="218">
      <c r="A218" s="4" t="inlineStr">
        <is>
          <t>PGIM QUANT SOLUTIONS LARGE-CAP VALUE FUND - CLASS R6 | Textiles, Apparel &amp; Luxury Good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12</v>
      </c>
    </row>
    <row r="221">
      <c r="A221" s="4" t="inlineStr">
        <is>
          <t>PGIM QUANT SOLUTIONS LARGE-CAP VALUE FUND - CLASS R6 | Metals And Mining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12</v>
      </c>
    </row>
    <row r="224">
      <c r="A224" s="4" t="inlineStr">
        <is>
          <t>PGIM QUANT SOLUTIONS LARGE-CAP VALUE FUND - CLASS R6 | Information Technology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11</v>
      </c>
    </row>
    <row r="227">
      <c r="A227" s="4" t="inlineStr">
        <is>
          <t>PGIM QUANT SOLUTIONS LARGE-CAP VALUE FUND - CLASS R6 | Specialty Retail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1</v>
      </c>
    </row>
    <row r="230">
      <c r="A230" s="4" t="inlineStr">
        <is>
          <t>PGIM QUANT SOLUTIONS LARGE-CAP VALUE FUND - CLASS R6 | Specialized REIT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11</v>
      </c>
    </row>
    <row r="233">
      <c r="A233" s="4" t="inlineStr">
        <is>
          <t>PGIM QUANT SOLUTIONS LARGE-CAP VALUE FUND - CLASS R6 | Energy Equipment And Service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01</v>
      </c>
    </row>
    <row r="236">
      <c r="A236" s="4" t="inlineStr">
        <is>
          <t>PGIM QUANT SOLUTIONS LARGE-CAP VALUE FUND - CLASS R6 | Household Product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1</v>
      </c>
    </row>
    <row r="239">
      <c r="A239" s="4" t="inlineStr">
        <is>
          <t>PGIM QUANT SOLUTIONS LARGE-CAP VALUE FUND - CLASS R6 | Ground Transportation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01</v>
      </c>
    </row>
    <row r="242">
      <c r="A242" s="4" t="inlineStr">
        <is>
          <t>PGIM QUANT SOLUTIONS LARGE-CAP VALUE FUND - CLASS R6 | Automobile Component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01</v>
      </c>
    </row>
    <row r="245">
      <c r="A245" s="4" t="inlineStr">
        <is>
          <t>PGIM QUANT SOLUTIONS LARGE-CAP VALUE FUND - CLASS R6 | Trading Companies And Distributor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08999999999999999</v>
      </c>
    </row>
    <row r="248">
      <c r="A248" s="4" t="inlineStr">
        <is>
          <t>PGIM QUANT SOLUTIONS LARGE-CAP VALUE FUND - CLASS R6 | Air Freight And Logistic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08</v>
      </c>
    </row>
    <row r="251">
      <c r="A251" s="4" t="inlineStr">
        <is>
          <t>PGIM QUANT SOLUTIONS LARGE-CAP VALUE FUND - CLASS R6 | Gas Utilitie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08</v>
      </c>
    </row>
    <row r="254">
      <c r="A254" s="4" t="inlineStr">
        <is>
          <t>PGIM QUANT SOLUTIONS LARGE-CAP VALUE FUND - CLASS R6 | Life Sciences Tools And Service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07</v>
      </c>
    </row>
    <row r="257">
      <c r="A257" s="4" t="inlineStr">
        <is>
          <t>PGIM QUANT SOLUTIONS LARGE-CAP VALUE FUND - CLASS R6 | Building Product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07</v>
      </c>
    </row>
    <row r="260">
      <c r="A260" s="4" t="inlineStr">
        <is>
          <t>PGIM QUANT SOLUTIONS LARGE-CAP VALUE FUND - CLASS R6 | Electronic Equipment Instruments And Component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06</v>
      </c>
    </row>
    <row r="263">
      <c r="A263" s="4" t="inlineStr">
        <is>
          <t>PGIM QUANT SOLUTIONS LARGE-CAP VALUE FUND - CLASS R6 | Unaffiliated Exchange Traded Fund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05</v>
      </c>
    </row>
    <row r="266">
      <c r="A266" s="4" t="inlineStr">
        <is>
          <t>PGIM QUANT SOLUTIONS LARGE-CAP VALUE FUND - CLASS R6 | Industrial Conglomerate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05</v>
      </c>
    </row>
    <row r="269">
      <c r="A269" s="4" t="inlineStr">
        <is>
          <t>PGIM QUANT SOLUTIONS LARGE-CAP VALUE FUND - CLASS R6 | Leisure Product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04</v>
      </c>
    </row>
    <row r="272">
      <c r="A272" s="4" t="inlineStr">
        <is>
          <t>PGIM QUANT SOLUTIONS LARGE-CAP VALUE FUND - CLASS R6 | Independent Power And Renewable Electricity Producer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04</v>
      </c>
    </row>
    <row r="275">
      <c r="A275" s="4" t="inlineStr">
        <is>
          <t>PGIM QUANT SOLUTIONS LARGE-CAP VALUE FUND - CLASS R6 | Broadline Retail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04</v>
      </c>
    </row>
    <row r="278">
      <c r="A278" s="4" t="inlineStr">
        <is>
          <t>PGIM QUANT SOLUTIONS LARGE-CAP VALUE FUND - CLASS R6 | Professional Service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04</v>
      </c>
    </row>
    <row r="281">
      <c r="A281" s="4" t="inlineStr">
        <is>
          <t>PGIM QUANT SOLUTIONS LARGE-CAP VALUE FUND - CLASS R6 | Entertainment Sector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04</v>
      </c>
    </row>
    <row r="284">
      <c r="A284" s="4" t="inlineStr">
        <is>
          <t>PGIM QUANT SOLUTIONS LARGE-CAP VALUE FUND - CLASS R6 | Hotel And Resort REIT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03</v>
      </c>
    </row>
    <row r="287">
      <c r="A287" s="4" t="inlineStr">
        <is>
          <t>PGIM QUANT SOLUTIONS LARGE-CAP VALUE FUND - CLASS R6 | Communications Equipment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03</v>
      </c>
    </row>
    <row r="290">
      <c r="A290" s="4" t="inlineStr">
        <is>
          <t>PGIM QUANT SOLUTIONS LARGE-CAP VALUE FUND - CLASS R6 | Diversified Consumer Service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03</v>
      </c>
    </row>
    <row r="293">
      <c r="A293" s="4" t="inlineStr">
        <is>
          <t>PGIM QUANT SOLUTIONS LARGE-CAP VALUE FUND - CLASS R6 | Electrical Equipment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03</v>
      </c>
    </row>
    <row r="296">
      <c r="A296" s="4" t="inlineStr">
        <is>
          <t>PGIM QUANT SOLUTIONS LARGE-CAP VALUE FUND - CLASS R6 | Wireless Telecommunication Service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03</v>
      </c>
    </row>
    <row r="299">
      <c r="A299" s="4" t="inlineStr">
        <is>
          <t>PGIM QUANT SOLUTIONS LARGE-CAP VALUE FUND - CLASS R6 | Construction And Engineering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03</v>
      </c>
    </row>
    <row r="302">
      <c r="A302" s="4" t="inlineStr">
        <is>
          <t>PGIM QUANT SOLUTIONS LARGE-CAP VALUE FUND - CLASS R6 | Residential REITs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03</v>
      </c>
    </row>
    <row r="305">
      <c r="A305" s="4" t="inlineStr">
        <is>
          <t>PGIM QUANT SOLUTIONS LARGE-CAP VALUE FUND - CLASS R6 | Software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02</v>
      </c>
    </row>
    <row r="308">
      <c r="A308" s="4" t="inlineStr">
        <is>
          <t>PGIM QUANT SOLUTIONS LARGE-CAP VALUE FUND - CLASS R6 | Beverages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02</v>
      </c>
    </row>
    <row r="311">
      <c r="A311" s="4" t="inlineStr">
        <is>
          <t>PGIM QUANT SOLUTIONS LARGE-CAP VALUE FUND - CLASS R6 | Industrial REIT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02</v>
      </c>
    </row>
    <row r="314">
      <c r="A314" s="4" t="inlineStr">
        <is>
          <t>PGIM QUANT SOLUTIONS LARGE-CAP VALUE FUND - CLASS R6 | Retail REIT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01</v>
      </c>
    </row>
    <row r="317">
      <c r="A317" s="4" t="inlineStr">
        <is>
          <t>PGIM QUANT SOLUTIONS LARGE-CAP VALUE FUND - CLASS R6 | Office REIT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01</v>
      </c>
    </row>
    <row r="320">
      <c r="A320" s="4" t="inlineStr">
        <is>
          <t>PGIM QUANT SOLUTIONS LARGE-CAP VALUE FUND - CLASS R6 | Health Care REIT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01</v>
      </c>
    </row>
    <row r="323">
      <c r="A323" s="4" t="inlineStr">
        <is>
          <t>PGIM QUANT SOLUTIONS LARGE-CAP VALUE FUND - CLASS R6 | Affiliated Mutual Fund - Short-Term Investment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01</v>
      </c>
    </row>
    <row r="326">
      <c r="A326" s="4" t="inlineStr">
        <is>
          <t>PGIM QUANT SOLUTIONS LARGE-CAP VALUE FUND - CLASS R6 | Other Assets in Excess of Liabilitie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01</v>
      </c>
    </row>
    <row r="329">
      <c r="A329" s="4" t="inlineStr">
        <is>
          <t>PGIM QUANT SOLUTIONS LARGE-CAP VALUE FUND - CLASS R6 | Total Of Net Asset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1</v>
      </c>
    </row>
    <row r="332">
      <c r="A332" s="4" t="inlineStr">
        <is>
          <t>PGIM QUANT SOLUTIONS LARGE-CAP VALUE FUND - CLASS Z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999</v>
      </c>
    </row>
    <row r="335">
      <c r="A335" s="4" t="inlineStr">
        <is>
          <t>PGIM QUANT SOLUTIONS LARGE-CAP VALUE FUND - CLASS Z | Bank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8" t="n">
        <v>0.09</v>
      </c>
    </row>
    <row r="338">
      <c r="A338" s="4" t="inlineStr">
        <is>
          <t>PGIM QUANT SOLUTIONS LARGE-CAP VALUE FUND - CLASS Z | Oil Gas And Consumable Fuel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8400000000000001</v>
      </c>
    </row>
    <row r="341">
      <c r="A341" s="4" t="inlineStr">
        <is>
          <t>PGIM QUANT SOLUTIONS LARGE-CAP VALUE FUND - CLASS Z | Health Care Providers And Service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55</v>
      </c>
    </row>
    <row r="344">
      <c r="A344" s="4" t="inlineStr">
        <is>
          <t>PGIM QUANT SOLUTIONS LARGE-CAP VALUE FUND - CLASS Z | Financial Services Sector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53</v>
      </c>
    </row>
    <row r="347">
      <c r="A347" s="4" t="inlineStr">
        <is>
          <t>PGIM QUANT SOLUTIONS LARGE-CAP VALUE FUND - CLASS Z | Insurance Sector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52</v>
      </c>
    </row>
    <row r="350">
      <c r="A350" s="4" t="inlineStr">
        <is>
          <t>PGIM QUANT SOLUTIONS LARGE-CAP VALUE FUND - CLASS Z | Pharmaceutical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49</v>
      </c>
    </row>
    <row r="353">
      <c r="A353" s="4" t="inlineStr">
        <is>
          <t>PGIM QUANT SOLUTIONS LARGE-CAP VALUE FUND - CLASS Z | Capital Market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34</v>
      </c>
    </row>
    <row r="356">
      <c r="A356" s="4" t="inlineStr">
        <is>
          <t>PGIM QUANT SOLUTIONS LARGE-CAP VALUE FUND - CLASS Z | Semiconductors and Semiconductor Equipment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32</v>
      </c>
    </row>
    <row r="359">
      <c r="A359" s="4" t="inlineStr">
        <is>
          <t>PGIM QUANT SOLUTIONS LARGE-CAP VALUE FUND - CLASS Z | Food Product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28</v>
      </c>
    </row>
    <row r="362">
      <c r="A362" s="4" t="inlineStr">
        <is>
          <t>PGIM QUANT SOLUTIONS LARGE-CAP VALUE FUND - CLASS Z | Machinery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27</v>
      </c>
    </row>
    <row r="365">
      <c r="A365" s="4" t="inlineStr">
        <is>
          <t>PGIM QUANT SOLUTIONS LARGE-CAP VALUE FUND - CLASS Z | Media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27</v>
      </c>
    </row>
    <row r="368">
      <c r="A368" s="4" t="inlineStr">
        <is>
          <t>PGIM QUANT SOLUTIONS LARGE-CAP VALUE FUND - CLASS Z | Diversified Telecommunication Services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23</v>
      </c>
    </row>
    <row r="371">
      <c r="A371" s="4" t="inlineStr">
        <is>
          <t>PGIM QUANT SOLUTIONS LARGE-CAP VALUE FUND - CLASS Z | Consumer Staples Distribution And Retail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22</v>
      </c>
    </row>
    <row r="374">
      <c r="A374" s="4" t="inlineStr">
        <is>
          <t>PGIM QUANT SOLUTIONS LARGE-CAP VALUE FUND - CLASS Z | Household Durable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22</v>
      </c>
    </row>
    <row r="377">
      <c r="A377" s="4" t="inlineStr">
        <is>
          <t>PGIM QUANT SOLUTIONS LARGE-CAP VALUE FUND - CLASS Z | Electric Utilitie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19</v>
      </c>
    </row>
    <row r="380">
      <c r="A380" s="4" t="inlineStr">
        <is>
          <t>PGIM QUANT SOLUTIONS LARGE-CAP VALUE FUND - CLASS Z | Biotechnology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18</v>
      </c>
    </row>
    <row r="383">
      <c r="A383" s="4" t="inlineStr">
        <is>
          <t>PGIM QUANT SOLUTIONS LARGE-CAP VALUE FUND - CLASS Z | Containers And Packaging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18</v>
      </c>
    </row>
    <row r="386">
      <c r="A386" s="4" t="inlineStr">
        <is>
          <t>PGIM QUANT SOLUTIONS LARGE-CAP VALUE FUND - CLASS Z | Hotels Restaurants And Leisure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17</v>
      </c>
    </row>
    <row r="389">
      <c r="A389" s="4" t="inlineStr">
        <is>
          <t>PGIM QUANT SOLUTIONS LARGE-CAP VALUE FUND - CLASS Z | Automobile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16</v>
      </c>
    </row>
    <row r="392">
      <c r="A392" s="4" t="inlineStr">
        <is>
          <t>PGIM QUANT SOLUTIONS LARGE-CAP VALUE FUND - CLASS Z | Chemicals Sector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15</v>
      </c>
    </row>
    <row r="395">
      <c r="A395" s="4" t="inlineStr">
        <is>
          <t>PGIM QUANT SOLUTIONS LARGE-CAP VALUE FUND - CLASS Z | Mortgage Real Estate Investment Trusts REIT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15</v>
      </c>
    </row>
    <row r="398">
      <c r="A398" s="4" t="inlineStr">
        <is>
          <t>PGIM QUANT SOLUTIONS LARGE-CAP VALUE FUND - CLASS Z | Aerospace And Defense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14</v>
      </c>
    </row>
    <row r="401">
      <c r="A401" s="4" t="inlineStr">
        <is>
          <t>PGIM QUANT SOLUTIONS LARGE-CAP VALUE FUND - CLASS Z | Passenger Airlines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14</v>
      </c>
    </row>
    <row r="404">
      <c r="A404" s="4" t="inlineStr">
        <is>
          <t>PGIM QUANT SOLUTIONS LARGE-CAP VALUE FUND - CLASS Z | Consumer Finance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14</v>
      </c>
    </row>
    <row r="407">
      <c r="A407" s="4" t="inlineStr">
        <is>
          <t>PGIM QUANT SOLUTIONS LARGE-CAP VALUE FUND - CLASS Z | Tobacco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13</v>
      </c>
    </row>
    <row r="410">
      <c r="A410" s="4" t="inlineStr">
        <is>
          <t>PGIM QUANT SOLUTIONS LARGE-CAP VALUE FUND - CLASS Z | Health Care Equipment And Supplies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13</v>
      </c>
    </row>
    <row r="413">
      <c r="A413" s="4" t="inlineStr">
        <is>
          <t>PGIM QUANT SOLUTIONS LARGE-CAP VALUE FUND - CLASS Z | Technology Hardware Storage And Peripheral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12</v>
      </c>
    </row>
    <row r="416">
      <c r="A416" s="4" t="inlineStr">
        <is>
          <t>PGIM QUANT SOLUTIONS LARGE-CAP VALUE FUND - CLASS Z | Textiles, Apparel &amp; Luxury Good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12</v>
      </c>
    </row>
    <row r="419">
      <c r="A419" s="4" t="inlineStr">
        <is>
          <t>PGIM QUANT SOLUTIONS LARGE-CAP VALUE FUND - CLASS Z | Metals And Mining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12</v>
      </c>
    </row>
    <row r="422">
      <c r="A422" s="4" t="inlineStr">
        <is>
          <t>PGIM QUANT SOLUTIONS LARGE-CAP VALUE FUND - CLASS Z | Information Technology Sector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11</v>
      </c>
    </row>
    <row r="425">
      <c r="A425" s="4" t="inlineStr">
        <is>
          <t>PGIM QUANT SOLUTIONS LARGE-CAP VALUE FUND - CLASS Z | Specialty Retail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11</v>
      </c>
    </row>
    <row r="428">
      <c r="A428" s="4" t="inlineStr">
        <is>
          <t>PGIM QUANT SOLUTIONS LARGE-CAP VALUE FUND - CLASS Z | Specialized REITs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11</v>
      </c>
    </row>
    <row r="431">
      <c r="A431" s="4" t="inlineStr">
        <is>
          <t>PGIM QUANT SOLUTIONS LARGE-CAP VALUE FUND - CLASS Z | Energy Equipment And Service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8" t="n">
        <v>0.01</v>
      </c>
    </row>
    <row r="434">
      <c r="A434" s="4" t="inlineStr">
        <is>
          <t>PGIM QUANT SOLUTIONS LARGE-CAP VALUE FUND - CLASS Z | Household Products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8" t="n">
        <v>0.01</v>
      </c>
    </row>
    <row r="437">
      <c r="A437" s="4" t="inlineStr">
        <is>
          <t>PGIM QUANT SOLUTIONS LARGE-CAP VALUE FUND - CLASS Z | Ground Transportation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8" t="n">
        <v>0.01</v>
      </c>
    </row>
    <row r="440">
      <c r="A440" s="4" t="inlineStr">
        <is>
          <t>PGIM QUANT SOLUTIONS LARGE-CAP VALUE FUND - CLASS Z | Automobile Components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8" t="n">
        <v>0.01</v>
      </c>
    </row>
    <row r="443">
      <c r="A443" s="4" t="inlineStr">
        <is>
          <t>PGIM QUANT SOLUTIONS LARGE-CAP VALUE FUND - CLASS Z | Trading Companies And Distributors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08999999999999999</v>
      </c>
    </row>
    <row r="446">
      <c r="A446" s="4" t="inlineStr">
        <is>
          <t>PGIM QUANT SOLUTIONS LARGE-CAP VALUE FUND - CLASS Z | Air Freight And Logistics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08</v>
      </c>
    </row>
    <row r="449">
      <c r="A449" s="4" t="inlineStr">
        <is>
          <t>PGIM QUANT SOLUTIONS LARGE-CAP VALUE FUND - CLASS Z | Gas Utilitie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08</v>
      </c>
    </row>
    <row r="452">
      <c r="A452" s="4" t="inlineStr">
        <is>
          <t>PGIM QUANT SOLUTIONS LARGE-CAP VALUE FUND - CLASS Z | Life Sciences Tools And Service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07</v>
      </c>
    </row>
    <row r="455">
      <c r="A455" s="4" t="inlineStr">
        <is>
          <t>PGIM QUANT SOLUTIONS LARGE-CAP VALUE FUND - CLASS Z | Building Product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07</v>
      </c>
    </row>
    <row r="458">
      <c r="A458" s="4" t="inlineStr">
        <is>
          <t>PGIM QUANT SOLUTIONS LARGE-CAP VALUE FUND - CLASS Z | Electronic Equipment Instruments And Component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06</v>
      </c>
    </row>
    <row r="461">
      <c r="A461" s="4" t="inlineStr">
        <is>
          <t>PGIM QUANT SOLUTIONS LARGE-CAP VALUE FUND - CLASS Z | Unaffiliated Exchange Traded Funds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05</v>
      </c>
    </row>
    <row r="464">
      <c r="A464" s="4" t="inlineStr">
        <is>
          <t>PGIM QUANT SOLUTIONS LARGE-CAP VALUE FUND - CLASS Z | Industrial Conglomerates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05</v>
      </c>
    </row>
    <row r="467">
      <c r="A467" s="4" t="inlineStr">
        <is>
          <t>PGIM QUANT SOLUTIONS LARGE-CAP VALUE FUND - CLASS Z | Leisure Products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04</v>
      </c>
    </row>
    <row r="470">
      <c r="A470" s="4" t="inlineStr">
        <is>
          <t>PGIM QUANT SOLUTIONS LARGE-CAP VALUE FUND - CLASS Z | Independent Power And Renewable Electricity Producers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04</v>
      </c>
    </row>
    <row r="473">
      <c r="A473" s="4" t="inlineStr">
        <is>
          <t>PGIM QUANT SOLUTIONS LARGE-CAP VALUE FUND - CLASS Z | Broadline Retail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04</v>
      </c>
    </row>
    <row r="476">
      <c r="A476" s="4" t="inlineStr">
        <is>
          <t>PGIM QUANT SOLUTIONS LARGE-CAP VALUE FUND - CLASS Z | Professional Service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04</v>
      </c>
    </row>
    <row r="479">
      <c r="A479" s="4" t="inlineStr">
        <is>
          <t>PGIM QUANT SOLUTIONS LARGE-CAP VALUE FUND - CLASS Z | Entertainment Sector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04</v>
      </c>
    </row>
    <row r="482">
      <c r="A482" s="4" t="inlineStr">
        <is>
          <t>PGIM QUANT SOLUTIONS LARGE-CAP VALUE FUND - CLASS Z | Hotel And Resort REITs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03</v>
      </c>
    </row>
    <row r="485">
      <c r="A485" s="4" t="inlineStr">
        <is>
          <t>PGIM QUANT SOLUTIONS LARGE-CAP VALUE FUND - CLASS Z | Communications Equipment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03</v>
      </c>
    </row>
    <row r="488">
      <c r="A488" s="4" t="inlineStr">
        <is>
          <t>PGIM QUANT SOLUTIONS LARGE-CAP VALUE FUND - CLASS Z | Diversified Consumer Services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03</v>
      </c>
    </row>
    <row r="491">
      <c r="A491" s="4" t="inlineStr">
        <is>
          <t>PGIM QUANT SOLUTIONS LARGE-CAP VALUE FUND - CLASS Z | Electrical Equipment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03</v>
      </c>
    </row>
    <row r="494">
      <c r="A494" s="4" t="inlineStr">
        <is>
          <t>PGIM QUANT SOLUTIONS LARGE-CAP VALUE FUND - CLASS Z | Wireless Telecommunication Services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03</v>
      </c>
    </row>
    <row r="497">
      <c r="A497" s="4" t="inlineStr">
        <is>
          <t>PGIM QUANT SOLUTIONS LARGE-CAP VALUE FUND - CLASS Z | Construction And Engineering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03</v>
      </c>
    </row>
    <row r="500">
      <c r="A500" s="4" t="inlineStr">
        <is>
          <t>PGIM QUANT SOLUTIONS LARGE-CAP VALUE FUND - CLASS Z | Residential REITs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03</v>
      </c>
    </row>
    <row r="503">
      <c r="A503" s="4" t="inlineStr">
        <is>
          <t>PGIM QUANT SOLUTIONS LARGE-CAP VALUE FUND - CLASS Z | Software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02</v>
      </c>
    </row>
    <row r="506">
      <c r="A506" s="4" t="inlineStr">
        <is>
          <t>PGIM QUANT SOLUTIONS LARGE-CAP VALUE FUND - CLASS Z | Beverages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02</v>
      </c>
    </row>
    <row r="509">
      <c r="A509" s="4" t="inlineStr">
        <is>
          <t>PGIM QUANT SOLUTIONS LARGE-CAP VALUE FUND - CLASS Z | Industrial REITs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02</v>
      </c>
    </row>
    <row r="512">
      <c r="A512" s="4" t="inlineStr">
        <is>
          <t>PGIM QUANT SOLUTIONS LARGE-CAP VALUE FUND - CLASS Z | Retail REITs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01</v>
      </c>
    </row>
    <row r="515">
      <c r="A515" s="4" t="inlineStr">
        <is>
          <t>PGIM QUANT SOLUTIONS LARGE-CAP VALUE FUND - CLASS Z | Office REITs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01</v>
      </c>
    </row>
    <row r="518">
      <c r="A518" s="4" t="inlineStr">
        <is>
          <t>PGIM QUANT SOLUTIONS LARGE-CAP VALUE FUND - CLASS Z | Health Care REITs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01</v>
      </c>
    </row>
    <row r="521">
      <c r="A521" s="4" t="inlineStr">
        <is>
          <t>PGIM QUANT SOLUTIONS LARGE-CAP VALUE FUND - CLASS Z | Affiliated Mutual Fund - Short-Term Investment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01</v>
      </c>
    </row>
    <row r="524">
      <c r="A524" s="4" t="inlineStr">
        <is>
          <t>PGIM QUANT SOLUTIONS LARGE-CAP VALUE FUND - CLASS Z | Other Assets in Excess of Liabilities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01</v>
      </c>
    </row>
    <row r="527">
      <c r="A527" s="4" t="inlineStr">
        <is>
          <t>PGIM QUANT SOLUTIONS LARGE-CAP VALUE FUND - CLASS Z | Total Of Net Asset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8" t="n">
        <v>1</v>
      </c>
    </row>
    <row r="530">
      <c r="A530" s="4" t="inlineStr">
        <is>
          <t>PGIM QUANT SOLUTIONS LARGE-CAP VALUE FUND - CLASS R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999</v>
      </c>
    </row>
    <row r="533">
      <c r="A533" s="4" t="inlineStr">
        <is>
          <t>PGIM QUANT SOLUTIONS LARGE-CAP VALUE FUND - CLASS R | Banks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8" t="n">
        <v>0.09</v>
      </c>
    </row>
    <row r="536">
      <c r="A536" s="4" t="inlineStr">
        <is>
          <t>PGIM QUANT SOLUTIONS LARGE-CAP VALUE FUND - CLASS R | Oil Gas And Consumable Fuels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8400000000000001</v>
      </c>
    </row>
    <row r="539">
      <c r="A539" s="4" t="inlineStr">
        <is>
          <t>PGIM QUANT SOLUTIONS LARGE-CAP VALUE FUND - CLASS R | Health Care Providers And Services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55</v>
      </c>
    </row>
    <row r="542">
      <c r="A542" s="4" t="inlineStr">
        <is>
          <t>PGIM QUANT SOLUTIONS LARGE-CAP VALUE FUND - CLASS R | Financial Services Sector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53</v>
      </c>
    </row>
    <row r="545">
      <c r="A545" s="4" t="inlineStr">
        <is>
          <t>PGIM QUANT SOLUTIONS LARGE-CAP VALUE FUND - CLASS R | Insurance Sector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52</v>
      </c>
    </row>
    <row r="548">
      <c r="A548" s="4" t="inlineStr">
        <is>
          <t>PGIM QUANT SOLUTIONS LARGE-CAP VALUE FUND - CLASS R | Pharmaceuticals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49</v>
      </c>
    </row>
    <row r="551">
      <c r="A551" s="4" t="inlineStr">
        <is>
          <t>PGIM QUANT SOLUTIONS LARGE-CAP VALUE FUND - CLASS R | Capital Markets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34</v>
      </c>
    </row>
    <row r="554">
      <c r="A554" s="4" t="inlineStr">
        <is>
          <t>PGIM QUANT SOLUTIONS LARGE-CAP VALUE FUND - CLASS R | Semiconductors and Semiconductor Equipments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32</v>
      </c>
    </row>
    <row r="557">
      <c r="A557" s="4" t="inlineStr">
        <is>
          <t>PGIM QUANT SOLUTIONS LARGE-CAP VALUE FUND - CLASS R | Food Products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28</v>
      </c>
    </row>
    <row r="560">
      <c r="A560" s="4" t="inlineStr">
        <is>
          <t>PGIM QUANT SOLUTIONS LARGE-CAP VALUE FUND - CLASS R | Machinery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27</v>
      </c>
    </row>
    <row r="563">
      <c r="A563" s="4" t="inlineStr">
        <is>
          <t>PGIM QUANT SOLUTIONS LARGE-CAP VALUE FUND - CLASS R | Media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27</v>
      </c>
    </row>
    <row r="566">
      <c r="A566" s="4" t="inlineStr">
        <is>
          <t>PGIM QUANT SOLUTIONS LARGE-CAP VALUE FUND - CLASS R | Diversified Telecommunication Service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23</v>
      </c>
    </row>
    <row r="569">
      <c r="A569" s="4" t="inlineStr">
        <is>
          <t>PGIM QUANT SOLUTIONS LARGE-CAP VALUE FUND - CLASS R | Consumer Staples Distribution And Retail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22</v>
      </c>
    </row>
    <row r="572">
      <c r="A572" s="4" t="inlineStr">
        <is>
          <t>PGIM QUANT SOLUTIONS LARGE-CAP VALUE FUND - CLASS R | Household Durables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22</v>
      </c>
    </row>
    <row r="575">
      <c r="A575" s="4" t="inlineStr">
        <is>
          <t>PGIM QUANT SOLUTIONS LARGE-CAP VALUE FUND - CLASS R | Electric Utilities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19</v>
      </c>
    </row>
    <row r="578">
      <c r="A578" s="4" t="inlineStr">
        <is>
          <t>PGIM QUANT SOLUTIONS LARGE-CAP VALUE FUND - CLASS R | Biotechnology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18</v>
      </c>
    </row>
    <row r="581">
      <c r="A581" s="4" t="inlineStr">
        <is>
          <t>PGIM QUANT SOLUTIONS LARGE-CAP VALUE FUND - CLASS R | Containers And Packaging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18</v>
      </c>
    </row>
    <row r="584">
      <c r="A584" s="4" t="inlineStr">
        <is>
          <t>PGIM QUANT SOLUTIONS LARGE-CAP VALUE FUND - CLASS R | Hotels Restaurants And Leisure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17</v>
      </c>
    </row>
    <row r="587">
      <c r="A587" s="4" t="inlineStr">
        <is>
          <t>PGIM QUANT SOLUTIONS LARGE-CAP VALUE FUND - CLASS R | Automobile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16</v>
      </c>
    </row>
    <row r="590">
      <c r="A590" s="4" t="inlineStr">
        <is>
          <t>PGIM QUANT SOLUTIONS LARGE-CAP VALUE FUND - CLASS R | Chemicals Sector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15</v>
      </c>
    </row>
    <row r="593">
      <c r="A593" s="4" t="inlineStr">
        <is>
          <t>PGIM QUANT SOLUTIONS LARGE-CAP VALUE FUND - CLASS R | Mortgage Real Estate Investment Trusts REITs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15</v>
      </c>
    </row>
    <row r="596">
      <c r="A596" s="4" t="inlineStr">
        <is>
          <t>PGIM QUANT SOLUTIONS LARGE-CAP VALUE FUND - CLASS R | Aerospace And Defense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14</v>
      </c>
    </row>
    <row r="599">
      <c r="A599" s="4" t="inlineStr">
        <is>
          <t>PGIM QUANT SOLUTIONS LARGE-CAP VALUE FUND - CLASS R | Passenger Airlines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14</v>
      </c>
    </row>
    <row r="602">
      <c r="A602" s="4" t="inlineStr">
        <is>
          <t>PGIM QUANT SOLUTIONS LARGE-CAP VALUE FUND - CLASS R | Consumer Finance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14</v>
      </c>
    </row>
    <row r="605">
      <c r="A605" s="4" t="inlineStr">
        <is>
          <t>PGIM QUANT SOLUTIONS LARGE-CAP VALUE FUND - CLASS R | Tobacco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13</v>
      </c>
    </row>
    <row r="608">
      <c r="A608" s="4" t="inlineStr">
        <is>
          <t>PGIM QUANT SOLUTIONS LARGE-CAP VALUE FUND - CLASS R | Health Care Equipment And Supplies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13</v>
      </c>
    </row>
    <row r="611">
      <c r="A611" s="4" t="inlineStr">
        <is>
          <t>PGIM QUANT SOLUTIONS LARGE-CAP VALUE FUND - CLASS R | Technology Hardware Storage And Peripherals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12</v>
      </c>
    </row>
    <row r="614">
      <c r="A614" s="4" t="inlineStr">
        <is>
          <t>PGIM QUANT SOLUTIONS LARGE-CAP VALUE FUND - CLASS R | Textiles, Apparel &amp; Luxury Goods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12</v>
      </c>
    </row>
    <row r="617">
      <c r="A617" s="4" t="inlineStr">
        <is>
          <t>PGIM QUANT SOLUTIONS LARGE-CAP VALUE FUND - CLASS R | Metals And Mining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12</v>
      </c>
    </row>
    <row r="620">
      <c r="A620" s="4" t="inlineStr">
        <is>
          <t>PGIM QUANT SOLUTIONS LARGE-CAP VALUE FUND - CLASS R | Information Technology Sector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11</v>
      </c>
    </row>
    <row r="623">
      <c r="A623" s="4" t="inlineStr">
        <is>
          <t>PGIM QUANT SOLUTIONS LARGE-CAP VALUE FUND - CLASS R | Specialty Retail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11</v>
      </c>
    </row>
    <row r="626">
      <c r="A626" s="4" t="inlineStr">
        <is>
          <t>PGIM QUANT SOLUTIONS LARGE-CAP VALUE FUND - CLASS R | Specialized REITs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11</v>
      </c>
    </row>
    <row r="629">
      <c r="A629" s="4" t="inlineStr">
        <is>
          <t>PGIM QUANT SOLUTIONS LARGE-CAP VALUE FUND - CLASS R | Energy Equipment And Services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8" t="n">
        <v>0.01</v>
      </c>
    </row>
    <row r="632">
      <c r="A632" s="4" t="inlineStr">
        <is>
          <t>PGIM QUANT SOLUTIONS LARGE-CAP VALUE FUND - CLASS R | Household Products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8" t="n">
        <v>0.01</v>
      </c>
    </row>
    <row r="635">
      <c r="A635" s="4" t="inlineStr">
        <is>
          <t>PGIM QUANT SOLUTIONS LARGE-CAP VALUE FUND - CLASS R | Ground Transportation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8" t="n">
        <v>0.01</v>
      </c>
    </row>
    <row r="638">
      <c r="A638" s="4" t="inlineStr">
        <is>
          <t>PGIM QUANT SOLUTIONS LARGE-CAP VALUE FUND - CLASS R | Automobile Components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8" t="n">
        <v>0.01</v>
      </c>
    </row>
    <row r="641">
      <c r="A641" s="4" t="inlineStr">
        <is>
          <t>PGIM QUANT SOLUTIONS LARGE-CAP VALUE FUND - CLASS R | Trading Companies And Distributors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08999999999999999</v>
      </c>
    </row>
    <row r="644">
      <c r="A644" s="4" t="inlineStr">
        <is>
          <t>PGIM QUANT SOLUTIONS LARGE-CAP VALUE FUND - CLASS R | Air Freight And Logistics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08</v>
      </c>
    </row>
    <row r="647">
      <c r="A647" s="4" t="inlineStr">
        <is>
          <t>PGIM QUANT SOLUTIONS LARGE-CAP VALUE FUND - CLASS R | Gas Utilities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08</v>
      </c>
    </row>
    <row r="650">
      <c r="A650" s="4" t="inlineStr">
        <is>
          <t>PGIM QUANT SOLUTIONS LARGE-CAP VALUE FUND - CLASS R | Life Sciences Tools And Services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07</v>
      </c>
    </row>
    <row r="653">
      <c r="A653" s="4" t="inlineStr">
        <is>
          <t>PGIM QUANT SOLUTIONS LARGE-CAP VALUE FUND - CLASS R | Building Products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07</v>
      </c>
    </row>
    <row r="656">
      <c r="A656" s="4" t="inlineStr">
        <is>
          <t>PGIM QUANT SOLUTIONS LARGE-CAP VALUE FUND - CLASS R | Electronic Equipment Instruments And Components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06</v>
      </c>
    </row>
    <row r="659">
      <c r="A659" s="4" t="inlineStr">
        <is>
          <t>PGIM QUANT SOLUTIONS LARGE-CAP VALUE FUND - CLASS R | Unaffiliated Exchange Traded Funds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05</v>
      </c>
    </row>
    <row r="662">
      <c r="A662" s="4" t="inlineStr">
        <is>
          <t>PGIM QUANT SOLUTIONS LARGE-CAP VALUE FUND - CLASS R | Industrial Conglomerates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05</v>
      </c>
    </row>
    <row r="665">
      <c r="A665" s="4" t="inlineStr">
        <is>
          <t>PGIM QUANT SOLUTIONS LARGE-CAP VALUE FUND - CLASS R | Leisure Products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04</v>
      </c>
    </row>
    <row r="668">
      <c r="A668" s="4" t="inlineStr">
        <is>
          <t>PGIM QUANT SOLUTIONS LARGE-CAP VALUE FUND - CLASS R | Independent Power And Renewable Electricity Producers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04</v>
      </c>
    </row>
    <row r="671">
      <c r="A671" s="4" t="inlineStr">
        <is>
          <t>PGIM QUANT SOLUTIONS LARGE-CAP VALUE FUND - CLASS R | Broadline Retail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04</v>
      </c>
    </row>
    <row r="674">
      <c r="A674" s="4" t="inlineStr">
        <is>
          <t>PGIM QUANT SOLUTIONS LARGE-CAP VALUE FUND - CLASS R | Professional Services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04</v>
      </c>
    </row>
    <row r="677">
      <c r="A677" s="4" t="inlineStr">
        <is>
          <t>PGIM QUANT SOLUTIONS LARGE-CAP VALUE FUND - CLASS R | Entertainment Sector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04</v>
      </c>
    </row>
    <row r="680">
      <c r="A680" s="4" t="inlineStr">
        <is>
          <t>PGIM QUANT SOLUTIONS LARGE-CAP VALUE FUND - CLASS R | Hotel And Resort REITs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03</v>
      </c>
    </row>
    <row r="683">
      <c r="A683" s="4" t="inlineStr">
        <is>
          <t>PGIM QUANT SOLUTIONS LARGE-CAP VALUE FUND - CLASS R | Communications Equipment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03</v>
      </c>
    </row>
    <row r="686">
      <c r="A686" s="4" t="inlineStr">
        <is>
          <t>PGIM QUANT SOLUTIONS LARGE-CAP VALUE FUND - CLASS R | Diversified Consumer Services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03</v>
      </c>
    </row>
    <row r="689">
      <c r="A689" s="4" t="inlineStr">
        <is>
          <t>PGIM QUANT SOLUTIONS LARGE-CAP VALUE FUND - CLASS R | Electrical Equipment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03</v>
      </c>
    </row>
    <row r="692">
      <c r="A692" s="4" t="inlineStr">
        <is>
          <t>PGIM QUANT SOLUTIONS LARGE-CAP VALUE FUND - CLASS R | Wireless Telecommunication Services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03</v>
      </c>
    </row>
    <row r="695">
      <c r="A695" s="4" t="inlineStr">
        <is>
          <t>PGIM QUANT SOLUTIONS LARGE-CAP VALUE FUND - CLASS R | Construction And Engineering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03</v>
      </c>
    </row>
    <row r="698">
      <c r="A698" s="4" t="inlineStr">
        <is>
          <t>PGIM QUANT SOLUTIONS LARGE-CAP VALUE FUND - CLASS R | Residential REITs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03</v>
      </c>
    </row>
    <row r="701">
      <c r="A701" s="4" t="inlineStr">
        <is>
          <t>PGIM QUANT SOLUTIONS LARGE-CAP VALUE FUND - CLASS R | Software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02</v>
      </c>
    </row>
    <row r="704">
      <c r="A704" s="4" t="inlineStr">
        <is>
          <t>PGIM QUANT SOLUTIONS LARGE-CAP VALUE FUND - CLASS R | Beverages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02</v>
      </c>
    </row>
    <row r="707">
      <c r="A707" s="4" t="inlineStr">
        <is>
          <t>PGIM QUANT SOLUTIONS LARGE-CAP VALUE FUND - CLASS R | Industrial REITs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02</v>
      </c>
    </row>
    <row r="710">
      <c r="A710" s="4" t="inlineStr">
        <is>
          <t>PGIM QUANT SOLUTIONS LARGE-CAP VALUE FUND - CLASS R | Retail REITs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01</v>
      </c>
    </row>
    <row r="713">
      <c r="A713" s="4" t="inlineStr">
        <is>
          <t>PGIM QUANT SOLUTIONS LARGE-CAP VALUE FUND - CLASS R | Office REITs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01</v>
      </c>
    </row>
    <row r="716">
      <c r="A716" s="4" t="inlineStr">
        <is>
          <t>PGIM QUANT SOLUTIONS LARGE-CAP VALUE FUND - CLASS R | Health Care REITs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01</v>
      </c>
    </row>
    <row r="719">
      <c r="A719" s="4" t="inlineStr">
        <is>
          <t>PGIM QUANT SOLUTIONS LARGE-CAP VALUE FUND - CLASS R | Affiliated Mutual Fund - Short-Term Investment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01</v>
      </c>
    </row>
    <row r="722">
      <c r="A722" s="4" t="inlineStr">
        <is>
          <t>PGIM QUANT SOLUTIONS LARGE-CAP VALUE FUND - CLASS R | Other Assets in Excess of Liabilities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01</v>
      </c>
    </row>
    <row r="725">
      <c r="A725" s="4" t="inlineStr">
        <is>
          <t>PGIM QUANT SOLUTIONS LARGE-CAP VALUE FUND - CLASS R | Total Of Net Assets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8" t="n">
        <v>1</v>
      </c>
    </row>
    <row r="728">
      <c r="A728" s="4" t="inlineStr">
        <is>
          <t>PGIM QUANT SOLUTIONS LARGE-CAP VALUE FUND - CLASS C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999</v>
      </c>
    </row>
    <row r="731">
      <c r="A731" s="4" t="inlineStr">
        <is>
          <t>PGIM QUANT SOLUTIONS LARGE-CAP VALUE FUND - CLASS C | Banks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8" t="n">
        <v>0.09</v>
      </c>
    </row>
    <row r="734">
      <c r="A734" s="4" t="inlineStr">
        <is>
          <t>PGIM QUANT SOLUTIONS LARGE-CAP VALUE FUND - CLASS C | Oil Gas And Consumable Fuels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8400000000000001</v>
      </c>
    </row>
    <row r="737">
      <c r="A737" s="4" t="inlineStr">
        <is>
          <t>PGIM QUANT SOLUTIONS LARGE-CAP VALUE FUND - CLASS C | Health Care Providers And Services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55</v>
      </c>
    </row>
    <row r="740">
      <c r="A740" s="4" t="inlineStr">
        <is>
          <t>PGIM QUANT SOLUTIONS LARGE-CAP VALUE FUND - CLASS C | Financial Services Sector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53</v>
      </c>
    </row>
    <row r="743">
      <c r="A743" s="4" t="inlineStr">
        <is>
          <t>PGIM QUANT SOLUTIONS LARGE-CAP VALUE FUND - CLASS C | Insurance Sector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52</v>
      </c>
    </row>
    <row r="746">
      <c r="A746" s="4" t="inlineStr">
        <is>
          <t>PGIM QUANT SOLUTIONS LARGE-CAP VALUE FUND - CLASS C | Pharmaceuticals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49</v>
      </c>
    </row>
    <row r="749">
      <c r="A749" s="4" t="inlineStr">
        <is>
          <t>PGIM QUANT SOLUTIONS LARGE-CAP VALUE FUND - CLASS C | Capital Markets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34</v>
      </c>
    </row>
    <row r="752">
      <c r="A752" s="4" t="inlineStr">
        <is>
          <t>PGIM QUANT SOLUTIONS LARGE-CAP VALUE FUND - CLASS C | Semiconductors and Semiconductor Equipments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32</v>
      </c>
    </row>
    <row r="755">
      <c r="A755" s="4" t="inlineStr">
        <is>
          <t>PGIM QUANT SOLUTIONS LARGE-CAP VALUE FUND - CLASS C | Food Products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28</v>
      </c>
    </row>
    <row r="758">
      <c r="A758" s="4" t="inlineStr">
        <is>
          <t>PGIM QUANT SOLUTIONS LARGE-CAP VALUE FUND - CLASS C | Machinery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27</v>
      </c>
    </row>
    <row r="761">
      <c r="A761" s="4" t="inlineStr">
        <is>
          <t>PGIM QUANT SOLUTIONS LARGE-CAP VALUE FUND - CLASS C | Media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27</v>
      </c>
    </row>
    <row r="764">
      <c r="A764" s="4" t="inlineStr">
        <is>
          <t>PGIM QUANT SOLUTIONS LARGE-CAP VALUE FUND - CLASS C | Diversified Telecommunication Services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23</v>
      </c>
    </row>
    <row r="767">
      <c r="A767" s="4" t="inlineStr">
        <is>
          <t>PGIM QUANT SOLUTIONS LARGE-CAP VALUE FUND - CLASS C | Consumer Staples Distribution And Retail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22</v>
      </c>
    </row>
    <row r="770">
      <c r="A770" s="4" t="inlineStr">
        <is>
          <t>PGIM QUANT SOLUTIONS LARGE-CAP VALUE FUND - CLASS C | Household Durables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22</v>
      </c>
    </row>
    <row r="773">
      <c r="A773" s="4" t="inlineStr">
        <is>
          <t>PGIM QUANT SOLUTIONS LARGE-CAP VALUE FUND - CLASS C | Electric Utilities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19</v>
      </c>
    </row>
    <row r="776">
      <c r="A776" s="4" t="inlineStr">
        <is>
          <t>PGIM QUANT SOLUTIONS LARGE-CAP VALUE FUND - CLASS C | Biotechnology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18</v>
      </c>
    </row>
    <row r="779">
      <c r="A779" s="4" t="inlineStr">
        <is>
          <t>PGIM QUANT SOLUTIONS LARGE-CAP VALUE FUND - CLASS C | Containers And Packaging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18</v>
      </c>
    </row>
    <row r="782">
      <c r="A782" s="4" t="inlineStr">
        <is>
          <t>PGIM QUANT SOLUTIONS LARGE-CAP VALUE FUND - CLASS C | Hotels Restaurants And Leisure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17</v>
      </c>
    </row>
    <row r="785">
      <c r="A785" s="4" t="inlineStr">
        <is>
          <t>PGIM QUANT SOLUTIONS LARGE-CAP VALUE FUND - CLASS C | Automobile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16</v>
      </c>
    </row>
    <row r="788">
      <c r="A788" s="4" t="inlineStr">
        <is>
          <t>PGIM QUANT SOLUTIONS LARGE-CAP VALUE FUND - CLASS C | Chemicals Sector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15</v>
      </c>
    </row>
    <row r="791">
      <c r="A791" s="4" t="inlineStr">
        <is>
          <t>PGIM QUANT SOLUTIONS LARGE-CAP VALUE FUND - CLASS C | Mortgage Real Estate Investment Trusts REITs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15</v>
      </c>
    </row>
    <row r="794">
      <c r="A794" s="4" t="inlineStr">
        <is>
          <t>PGIM QUANT SOLUTIONS LARGE-CAP VALUE FUND - CLASS C | Aerospace And Defense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14</v>
      </c>
    </row>
    <row r="797">
      <c r="A797" s="4" t="inlineStr">
        <is>
          <t>PGIM QUANT SOLUTIONS LARGE-CAP VALUE FUND - CLASS C | Passenger Airlines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14</v>
      </c>
    </row>
    <row r="800">
      <c r="A800" s="4" t="inlineStr">
        <is>
          <t>PGIM QUANT SOLUTIONS LARGE-CAP VALUE FUND - CLASS C | Consumer Finance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14</v>
      </c>
    </row>
    <row r="803">
      <c r="A803" s="4" t="inlineStr">
        <is>
          <t>PGIM QUANT SOLUTIONS LARGE-CAP VALUE FUND - CLASS C | Tobacco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13</v>
      </c>
    </row>
    <row r="806">
      <c r="A806" s="4" t="inlineStr">
        <is>
          <t>PGIM QUANT SOLUTIONS LARGE-CAP VALUE FUND - CLASS C | Health Care Equipment And Supplies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13</v>
      </c>
    </row>
    <row r="809">
      <c r="A809" s="4" t="inlineStr">
        <is>
          <t>PGIM QUANT SOLUTIONS LARGE-CAP VALUE FUND - CLASS C | Technology Hardware Storage And Peripherals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12</v>
      </c>
    </row>
    <row r="812">
      <c r="A812" s="4" t="inlineStr">
        <is>
          <t>PGIM QUANT SOLUTIONS LARGE-CAP VALUE FUND - CLASS C | Textiles, Apparel &amp; Luxury Goods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12</v>
      </c>
    </row>
    <row r="815">
      <c r="A815" s="4" t="inlineStr">
        <is>
          <t>PGIM QUANT SOLUTIONS LARGE-CAP VALUE FUND - CLASS C | Metals And Mining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12</v>
      </c>
    </row>
    <row r="818">
      <c r="A818" s="4" t="inlineStr">
        <is>
          <t>PGIM QUANT SOLUTIONS LARGE-CAP VALUE FUND - CLASS C | Information Technology Sector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11</v>
      </c>
    </row>
    <row r="821">
      <c r="A821" s="4" t="inlineStr">
        <is>
          <t>PGIM QUANT SOLUTIONS LARGE-CAP VALUE FUND - CLASS C | Specialty Retail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11</v>
      </c>
    </row>
    <row r="824">
      <c r="A824" s="4" t="inlineStr">
        <is>
          <t>PGIM QUANT SOLUTIONS LARGE-CAP VALUE FUND - CLASS C | Specialized REITs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11</v>
      </c>
    </row>
    <row r="827">
      <c r="A827" s="4" t="inlineStr">
        <is>
          <t>PGIM QUANT SOLUTIONS LARGE-CAP VALUE FUND - CLASS C | Energy Equipment And Services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8" t="n">
        <v>0.01</v>
      </c>
    </row>
    <row r="830">
      <c r="A830" s="4" t="inlineStr">
        <is>
          <t>PGIM QUANT SOLUTIONS LARGE-CAP VALUE FUND - CLASS C | Household Products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8" t="n">
        <v>0.01</v>
      </c>
    </row>
    <row r="833">
      <c r="A833" s="4" t="inlineStr">
        <is>
          <t>PGIM QUANT SOLUTIONS LARGE-CAP VALUE FUND - CLASS C | Ground Transportation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8" t="n">
        <v>0.01</v>
      </c>
    </row>
    <row r="836">
      <c r="A836" s="4" t="inlineStr">
        <is>
          <t>PGIM QUANT SOLUTIONS LARGE-CAP VALUE FUND - CLASS C | Automobile Components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8" t="n">
        <v>0.01</v>
      </c>
    </row>
    <row r="839">
      <c r="A839" s="4" t="inlineStr">
        <is>
          <t>PGIM QUANT SOLUTIONS LARGE-CAP VALUE FUND - CLASS C | Trading Companies And Distributors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08999999999999999</v>
      </c>
    </row>
    <row r="842">
      <c r="A842" s="4" t="inlineStr">
        <is>
          <t>PGIM QUANT SOLUTIONS LARGE-CAP VALUE FUND - CLASS C | Air Freight And Logistics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08</v>
      </c>
    </row>
    <row r="845">
      <c r="A845" s="4" t="inlineStr">
        <is>
          <t>PGIM QUANT SOLUTIONS LARGE-CAP VALUE FUND - CLASS C | Gas Utilities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08</v>
      </c>
    </row>
    <row r="848">
      <c r="A848" s="4" t="inlineStr">
        <is>
          <t>PGIM QUANT SOLUTIONS LARGE-CAP VALUE FUND - CLASS C | Life Sciences Tools And Services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07</v>
      </c>
    </row>
    <row r="851">
      <c r="A851" s="4" t="inlineStr">
        <is>
          <t>PGIM QUANT SOLUTIONS LARGE-CAP VALUE FUND - CLASS C | Building Products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07</v>
      </c>
    </row>
    <row r="854">
      <c r="A854" s="4" t="inlineStr">
        <is>
          <t>PGIM QUANT SOLUTIONS LARGE-CAP VALUE FUND - CLASS C | Electronic Equipment Instruments And Components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06</v>
      </c>
    </row>
    <row r="857">
      <c r="A857" s="4" t="inlineStr">
        <is>
          <t>PGIM QUANT SOLUTIONS LARGE-CAP VALUE FUND - CLASS C | Unaffiliated Exchange Traded Funds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05</v>
      </c>
    </row>
    <row r="860">
      <c r="A860" s="4" t="inlineStr">
        <is>
          <t>PGIM QUANT SOLUTIONS LARGE-CAP VALUE FUND - CLASS C | Industrial Conglomerates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05</v>
      </c>
    </row>
    <row r="863">
      <c r="A863" s="4" t="inlineStr">
        <is>
          <t>PGIM QUANT SOLUTIONS LARGE-CAP VALUE FUND - CLASS C | Leisure Products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04</v>
      </c>
    </row>
    <row r="866">
      <c r="A866" s="4" t="inlineStr">
        <is>
          <t>PGIM QUANT SOLUTIONS LARGE-CAP VALUE FUND - CLASS C | Independent Power And Renewable Electricity Producers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04</v>
      </c>
    </row>
    <row r="869">
      <c r="A869" s="4" t="inlineStr">
        <is>
          <t>PGIM QUANT SOLUTIONS LARGE-CAP VALUE FUND - CLASS C | Broadline Retail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04</v>
      </c>
    </row>
    <row r="872">
      <c r="A872" s="4" t="inlineStr">
        <is>
          <t>PGIM QUANT SOLUTIONS LARGE-CAP VALUE FUND - CLASS C | Professional Services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04</v>
      </c>
    </row>
    <row r="875">
      <c r="A875" s="4" t="inlineStr">
        <is>
          <t>PGIM QUANT SOLUTIONS LARGE-CAP VALUE FUND - CLASS C | Entertainment Sector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04</v>
      </c>
    </row>
    <row r="878">
      <c r="A878" s="4" t="inlineStr">
        <is>
          <t>PGIM QUANT SOLUTIONS LARGE-CAP VALUE FUND - CLASS C | Hotel And Resort REITs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03</v>
      </c>
    </row>
    <row r="881">
      <c r="A881" s="4" t="inlineStr">
        <is>
          <t>PGIM QUANT SOLUTIONS LARGE-CAP VALUE FUND - CLASS C | Communications Equipment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03</v>
      </c>
    </row>
    <row r="884">
      <c r="A884" s="4" t="inlineStr">
        <is>
          <t>PGIM QUANT SOLUTIONS LARGE-CAP VALUE FUND - CLASS C | Diversified Consumer Services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03</v>
      </c>
    </row>
    <row r="887">
      <c r="A887" s="4" t="inlineStr">
        <is>
          <t>PGIM QUANT SOLUTIONS LARGE-CAP VALUE FUND - CLASS C | Electrical Equipment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03</v>
      </c>
    </row>
    <row r="890">
      <c r="A890" s="4" t="inlineStr">
        <is>
          <t>PGIM QUANT SOLUTIONS LARGE-CAP VALUE FUND - CLASS C | Wireless Telecommunication Services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03</v>
      </c>
    </row>
    <row r="893">
      <c r="A893" s="4" t="inlineStr">
        <is>
          <t>PGIM QUANT SOLUTIONS LARGE-CAP VALUE FUND - CLASS C | Construction And Engineering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03</v>
      </c>
    </row>
    <row r="896">
      <c r="A896" s="4" t="inlineStr">
        <is>
          <t>PGIM QUANT SOLUTIONS LARGE-CAP VALUE FUND - CLASS C | Residential REITs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03</v>
      </c>
    </row>
    <row r="899">
      <c r="A899" s="4" t="inlineStr">
        <is>
          <t>PGIM QUANT SOLUTIONS LARGE-CAP VALUE FUND - CLASS C | Software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02</v>
      </c>
    </row>
    <row r="902">
      <c r="A902" s="4" t="inlineStr">
        <is>
          <t>PGIM QUANT SOLUTIONS LARGE-CAP VALUE FUND - CLASS C | Beverages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02</v>
      </c>
    </row>
    <row r="905">
      <c r="A905" s="4" t="inlineStr">
        <is>
          <t>PGIM QUANT SOLUTIONS LARGE-CAP VALUE FUND - CLASS C | Industrial REITs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02</v>
      </c>
    </row>
    <row r="908">
      <c r="A908" s="4" t="inlineStr">
        <is>
          <t>PGIM QUANT SOLUTIONS LARGE-CAP VALUE FUND - CLASS C | Retail REITs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001</v>
      </c>
    </row>
    <row r="911">
      <c r="A911" s="4" t="inlineStr">
        <is>
          <t>PGIM QUANT SOLUTIONS LARGE-CAP VALUE FUND - CLASS C | Office REITs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01</v>
      </c>
    </row>
    <row r="914">
      <c r="A914" s="4" t="inlineStr">
        <is>
          <t>PGIM QUANT SOLUTIONS LARGE-CAP VALUE FUND - CLASS C | Health Care REITs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01</v>
      </c>
    </row>
    <row r="917">
      <c r="A917" s="4" t="inlineStr">
        <is>
          <t>PGIM QUANT SOLUTIONS LARGE-CAP VALUE FUND - CLASS C | Affiliated Mutual Fund - Short-Term Investment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01</v>
      </c>
    </row>
    <row r="920">
      <c r="A920" s="4" t="inlineStr">
        <is>
          <t>PGIM QUANT SOLUTIONS LARGE-CAP VALUE FUND - CLASS C | Other Assets in Excess of Liabilities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01</v>
      </c>
    </row>
    <row r="923">
      <c r="A923" s="4" t="inlineStr">
        <is>
          <t>PGIM QUANT SOLUTIONS LARGE-CAP VALUE FUND - CLASS C | Total Of Net Assets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8" t="n">
        <v>1</v>
      </c>
    </row>
    <row r="926">
      <c r="A926" s="4" t="inlineStr">
        <is>
          <t>PGIM QUANT SOLUTIONS LARGE-CAP VALUE FUND - CLASS A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999</v>
      </c>
    </row>
    <row r="929">
      <c r="A929" s="4" t="inlineStr">
        <is>
          <t>PGIM QUANT SOLUTIONS LARGE-CAP VALUE FUND - CLASS A | Banks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8" t="n">
        <v>0.09</v>
      </c>
    </row>
    <row r="932">
      <c r="A932" s="4" t="inlineStr">
        <is>
          <t>PGIM QUANT SOLUTIONS LARGE-CAP VALUE FUND - CLASS A | Oil Gas And Consumable Fuels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8400000000000001</v>
      </c>
    </row>
    <row r="935">
      <c r="A935" s="4" t="inlineStr">
        <is>
          <t>PGIM QUANT SOLUTIONS LARGE-CAP VALUE FUND - CLASS A | Health Care Providers And Services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55</v>
      </c>
    </row>
    <row r="938">
      <c r="A938" s="4" t="inlineStr">
        <is>
          <t>PGIM QUANT SOLUTIONS LARGE-CAP VALUE FUND - CLASS A | Financial Services Sector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53</v>
      </c>
    </row>
    <row r="941">
      <c r="A941" s="4" t="inlineStr">
        <is>
          <t>PGIM QUANT SOLUTIONS LARGE-CAP VALUE FUND - CLASS A | Insurance Sector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52</v>
      </c>
    </row>
    <row r="944">
      <c r="A944" s="4" t="inlineStr">
        <is>
          <t>PGIM QUANT SOLUTIONS LARGE-CAP VALUE FUND - CLASS A | Pharmaceuticals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49</v>
      </c>
    </row>
    <row r="947">
      <c r="A947" s="4" t="inlineStr">
        <is>
          <t>PGIM QUANT SOLUTIONS LARGE-CAP VALUE FUND - CLASS A | Capital Markets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34</v>
      </c>
    </row>
    <row r="950">
      <c r="A950" s="4" t="inlineStr">
        <is>
          <t>PGIM QUANT SOLUTIONS LARGE-CAP VALUE FUND - CLASS A | Semiconductors and Semiconductor Equipments [Member]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32</v>
      </c>
    </row>
    <row r="953">
      <c r="A953" s="4" t="inlineStr">
        <is>
          <t>PGIM QUANT SOLUTIONS LARGE-CAP VALUE FUND - CLASS A | Food Products [Member]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28</v>
      </c>
    </row>
    <row r="956">
      <c r="A956" s="4" t="inlineStr">
        <is>
          <t>PGIM QUANT SOLUTIONS LARGE-CAP VALUE FUND - CLASS A | Machinery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27</v>
      </c>
    </row>
    <row r="959">
      <c r="A959" s="4" t="inlineStr">
        <is>
          <t>PGIM QUANT SOLUTIONS LARGE-CAP VALUE FUND - CLASS A | Media [Member]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027</v>
      </c>
    </row>
    <row r="962">
      <c r="A962" s="4" t="inlineStr">
        <is>
          <t>PGIM QUANT SOLUTIONS LARGE-CAP VALUE FUND - CLASS A | Diversified Telecommunication Services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23</v>
      </c>
    </row>
    <row r="965">
      <c r="A965" s="4" t="inlineStr">
        <is>
          <t>PGIM QUANT SOLUTIONS LARGE-CAP VALUE FUND - CLASS A | Consumer Staples Distribution And Retail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022</v>
      </c>
    </row>
    <row r="968">
      <c r="A968" s="4" t="inlineStr">
        <is>
          <t>PGIM QUANT SOLUTIONS LARGE-CAP VALUE FUND - CLASS A | Household Durables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22</v>
      </c>
    </row>
    <row r="971">
      <c r="A971" s="4" t="inlineStr">
        <is>
          <t>PGIM QUANT SOLUTIONS LARGE-CAP VALUE FUND - CLASS A | Electric Utilities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19</v>
      </c>
    </row>
    <row r="974">
      <c r="A974" s="4" t="inlineStr">
        <is>
          <t>PGIM QUANT SOLUTIONS LARGE-CAP VALUE FUND - CLASS A | Biotechnology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18</v>
      </c>
    </row>
    <row r="977">
      <c r="A977" s="4" t="inlineStr">
        <is>
          <t>PGIM QUANT SOLUTIONS LARGE-CAP VALUE FUND - CLASS A | Containers And Packaging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18</v>
      </c>
    </row>
    <row r="980">
      <c r="A980" s="4" t="inlineStr">
        <is>
          <t>PGIM QUANT SOLUTIONS LARGE-CAP VALUE FUND - CLASS A | Hotels Restaurants And Leisure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17</v>
      </c>
    </row>
    <row r="983">
      <c r="A983" s="4" t="inlineStr">
        <is>
          <t>PGIM QUANT SOLUTIONS LARGE-CAP VALUE FUND - CLASS A | Automobile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16</v>
      </c>
    </row>
    <row r="986">
      <c r="A986" s="4" t="inlineStr">
        <is>
          <t>PGIM QUANT SOLUTIONS LARGE-CAP VALUE FUND - CLASS A | Chemicals Sector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15</v>
      </c>
    </row>
    <row r="989">
      <c r="A989" s="4" t="inlineStr">
        <is>
          <t>PGIM QUANT SOLUTIONS LARGE-CAP VALUE FUND - CLASS A | Mortgage Real Estate Investment Trusts REITs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15</v>
      </c>
    </row>
    <row r="992">
      <c r="A992" s="4" t="inlineStr">
        <is>
          <t>PGIM QUANT SOLUTIONS LARGE-CAP VALUE FUND - CLASS A | Aerospace And Defense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14</v>
      </c>
    </row>
    <row r="995">
      <c r="A995" s="4" t="inlineStr">
        <is>
          <t>PGIM QUANT SOLUTIONS LARGE-CAP VALUE FUND - CLASS A | Passenger Airlines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14</v>
      </c>
    </row>
    <row r="998">
      <c r="A998" s="4" t="inlineStr">
        <is>
          <t>PGIM QUANT SOLUTIONS LARGE-CAP VALUE FUND - CLASS A | Consumer Finance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14</v>
      </c>
    </row>
    <row r="1001">
      <c r="A1001" s="4" t="inlineStr">
        <is>
          <t>PGIM QUANT SOLUTIONS LARGE-CAP VALUE FUND - CLASS A | Tobacco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13</v>
      </c>
    </row>
    <row r="1004">
      <c r="A1004" s="4" t="inlineStr">
        <is>
          <t>PGIM QUANT SOLUTIONS LARGE-CAP VALUE FUND - CLASS A | Health Care Equipment And Supplies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13</v>
      </c>
    </row>
    <row r="1007">
      <c r="A1007" s="4" t="inlineStr">
        <is>
          <t>PGIM QUANT SOLUTIONS LARGE-CAP VALUE FUND - CLASS A | Technology Hardware Storage And Peripherals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12</v>
      </c>
    </row>
    <row r="1010">
      <c r="A1010" s="4" t="inlineStr">
        <is>
          <t>PGIM QUANT SOLUTIONS LARGE-CAP VALUE FUND - CLASS A | Textiles, Apparel &amp; Luxury Goods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12</v>
      </c>
    </row>
    <row r="1013">
      <c r="A1013" s="4" t="inlineStr">
        <is>
          <t>PGIM QUANT SOLUTIONS LARGE-CAP VALUE FUND - CLASS A | Metals And Mining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012</v>
      </c>
    </row>
    <row r="1016">
      <c r="A1016" s="4" t="inlineStr">
        <is>
          <t>PGIM QUANT SOLUTIONS LARGE-CAP VALUE FUND - CLASS A | Information Technology Sector [Member]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11</v>
      </c>
    </row>
    <row r="1019">
      <c r="A1019" s="4" t="inlineStr">
        <is>
          <t>PGIM QUANT SOLUTIONS LARGE-CAP VALUE FUND - CLASS A | Specialty Retail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11</v>
      </c>
    </row>
    <row r="1022">
      <c r="A1022" s="4" t="inlineStr">
        <is>
          <t>PGIM QUANT SOLUTIONS LARGE-CAP VALUE FUND - CLASS A | Specialized REITs [Member]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11</v>
      </c>
    </row>
    <row r="1025">
      <c r="A1025" s="4" t="inlineStr">
        <is>
          <t>PGIM QUANT SOLUTIONS LARGE-CAP VALUE FUND - CLASS A | Energy Equipment And Services [Member]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8" t="n">
        <v>0.01</v>
      </c>
    </row>
    <row r="1028">
      <c r="A1028" s="4" t="inlineStr">
        <is>
          <t>PGIM QUANT SOLUTIONS LARGE-CAP VALUE FUND - CLASS A | Household Products [Member]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8" t="n">
        <v>0.01</v>
      </c>
    </row>
    <row r="1031">
      <c r="A1031" s="4" t="inlineStr">
        <is>
          <t>PGIM QUANT SOLUTIONS LARGE-CAP VALUE FUND - CLASS A | Ground Transportation [Member]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8" t="n">
        <v>0.01</v>
      </c>
    </row>
    <row r="1034">
      <c r="A1034" s="4" t="inlineStr">
        <is>
          <t>PGIM QUANT SOLUTIONS LARGE-CAP VALUE FUND - CLASS A | Automobile Components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8" t="n">
        <v>0.01</v>
      </c>
    </row>
    <row r="1037">
      <c r="A1037" s="4" t="inlineStr">
        <is>
          <t>PGIM QUANT SOLUTIONS LARGE-CAP VALUE FUND - CLASS A | Trading Companies And Distributors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008999999999999999</v>
      </c>
    </row>
    <row r="1040">
      <c r="A1040" s="4" t="inlineStr">
        <is>
          <t>PGIM QUANT SOLUTIONS LARGE-CAP VALUE FUND - CLASS A | Air Freight And Logistics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008</v>
      </c>
    </row>
    <row r="1043">
      <c r="A1043" s="4" t="inlineStr">
        <is>
          <t>PGIM QUANT SOLUTIONS LARGE-CAP VALUE FUND - CLASS A | Gas Utilities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08</v>
      </c>
    </row>
    <row r="1046">
      <c r="A1046" s="4" t="inlineStr">
        <is>
          <t>PGIM QUANT SOLUTIONS LARGE-CAP VALUE FUND - CLASS A | Life Sciences Tools And Services [Member]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007</v>
      </c>
    </row>
    <row r="1049">
      <c r="A1049" s="4" t="inlineStr">
        <is>
          <t>PGIM QUANT SOLUTIONS LARGE-CAP VALUE FUND - CLASS A | Building Products [Member]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07</v>
      </c>
    </row>
    <row r="1052">
      <c r="A1052" s="4" t="inlineStr">
        <is>
          <t>PGIM QUANT SOLUTIONS LARGE-CAP VALUE FUND - CLASS A | Electronic Equipment Instruments And Components [Member]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06</v>
      </c>
    </row>
    <row r="1055">
      <c r="A1055" s="4" t="inlineStr">
        <is>
          <t>PGIM QUANT SOLUTIONS LARGE-CAP VALUE FUND - CLASS A | Unaffiliated Exchange Traded Funds [Member]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05</v>
      </c>
    </row>
    <row r="1058">
      <c r="A1058" s="4" t="inlineStr">
        <is>
          <t>PGIM QUANT SOLUTIONS LARGE-CAP VALUE FUND - CLASS A | Industrial Conglomerates [Member]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05</v>
      </c>
    </row>
    <row r="1061">
      <c r="A1061" s="4" t="inlineStr">
        <is>
          <t>PGIM QUANT SOLUTIONS LARGE-CAP VALUE FUND - CLASS A | Leisure Products [Member]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004</v>
      </c>
    </row>
    <row r="1064">
      <c r="A1064" s="4" t="inlineStr">
        <is>
          <t>PGIM QUANT SOLUTIONS LARGE-CAP VALUE FUND - CLASS A | Independent Power And Renewable Electricity Producers [Member]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004</v>
      </c>
    </row>
    <row r="1067">
      <c r="A1067" s="4" t="inlineStr">
        <is>
          <t>PGIM QUANT SOLUTIONS LARGE-CAP VALUE FUND - CLASS A | Broadline Retail [Member]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004</v>
      </c>
    </row>
    <row r="1070">
      <c r="A1070" s="4" t="inlineStr">
        <is>
          <t>PGIM QUANT SOLUTIONS LARGE-CAP VALUE FUND - CLASS A | Professional Services [Member]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04</v>
      </c>
    </row>
    <row r="1073">
      <c r="A1073" s="4" t="inlineStr">
        <is>
          <t>PGIM QUANT SOLUTIONS LARGE-CAP VALUE FUND - CLASS A | Entertainment Sector [Member]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004</v>
      </c>
    </row>
    <row r="1076">
      <c r="A1076" s="4" t="inlineStr">
        <is>
          <t>PGIM QUANT SOLUTIONS LARGE-CAP VALUE FUND - CLASS A | Hotel And Resort REITs [Member]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003</v>
      </c>
    </row>
    <row r="1079">
      <c r="A1079" s="4" t="inlineStr">
        <is>
          <t>PGIM QUANT SOLUTIONS LARGE-CAP VALUE FUND - CLASS A | Communications Equipment [Member]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003</v>
      </c>
    </row>
    <row r="1082">
      <c r="A1082" s="4" t="inlineStr">
        <is>
          <t>PGIM QUANT SOLUTIONS LARGE-CAP VALUE FUND - CLASS A | Diversified Consumer Services [Member]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003</v>
      </c>
    </row>
    <row r="1085">
      <c r="A1085" s="4" t="inlineStr">
        <is>
          <t>PGIM QUANT SOLUTIONS LARGE-CAP VALUE FUND - CLASS A | Electrical Equipment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003</v>
      </c>
    </row>
    <row r="1088">
      <c r="A1088" s="4" t="inlineStr">
        <is>
          <t>PGIM QUANT SOLUTIONS LARGE-CAP VALUE FUND - CLASS A | Wireless Telecommunication Services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003</v>
      </c>
    </row>
    <row r="1091">
      <c r="A1091" s="4" t="inlineStr">
        <is>
          <t>PGIM QUANT SOLUTIONS LARGE-CAP VALUE FUND - CLASS A | Construction And Engineering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003</v>
      </c>
    </row>
    <row r="1094">
      <c r="A1094" s="4" t="inlineStr">
        <is>
          <t>PGIM QUANT SOLUTIONS LARGE-CAP VALUE FUND - CLASS A | Residential REITs [Member]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003</v>
      </c>
    </row>
    <row r="1097">
      <c r="A1097" s="4" t="inlineStr">
        <is>
          <t>PGIM QUANT SOLUTIONS LARGE-CAP VALUE FUND - CLASS A | Software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02</v>
      </c>
    </row>
    <row r="1100">
      <c r="A1100" s="4" t="inlineStr">
        <is>
          <t>PGIM QUANT SOLUTIONS LARGE-CAP VALUE FUND - CLASS A | Beverages [Member]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002</v>
      </c>
    </row>
    <row r="1103">
      <c r="A1103" s="4" t="inlineStr">
        <is>
          <t>PGIM QUANT SOLUTIONS LARGE-CAP VALUE FUND - CLASS A | Industrial REITs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002</v>
      </c>
    </row>
    <row r="1106">
      <c r="A1106" s="4" t="inlineStr">
        <is>
          <t>PGIM QUANT SOLUTIONS LARGE-CAP VALUE FUND - CLASS A | Retail REITs [Member]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01</v>
      </c>
    </row>
    <row r="1109">
      <c r="A1109" s="4" t="inlineStr">
        <is>
          <t>PGIM QUANT SOLUTIONS LARGE-CAP VALUE FUND - CLASS A | Office REITs [Member]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001</v>
      </c>
    </row>
    <row r="1112">
      <c r="A1112" s="4" t="inlineStr">
        <is>
          <t>PGIM QUANT SOLUTIONS LARGE-CAP VALUE FUND - CLASS A | Health Care REITs [Member]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001</v>
      </c>
    </row>
    <row r="1115">
      <c r="A1115" s="4" t="inlineStr">
        <is>
          <t>PGIM QUANT SOLUTIONS LARGE-CAP VALUE FUND - CLASS A | Affiliated Mutual Fund - Short-Term Investment [Member]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001</v>
      </c>
    </row>
    <row r="1118">
      <c r="A1118" s="4" t="inlineStr">
        <is>
          <t>PGIM QUANT SOLUTIONS LARGE-CAP VALUE FUND - CLASS A | Other Assets in Excess of Liabilities [Member]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001</v>
      </c>
    </row>
    <row r="1121">
      <c r="A1121" s="4" t="inlineStr">
        <is>
          <t>PGIM QUANT SOLUTIONS LARGE-CAP VALUE FUND - CLASS A | Total Of Net Assets [Member]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8" t="n">
        <v>1</v>
      </c>
    </row>
    <row r="1124">
      <c r="A1124" s="4" t="inlineStr">
        <is>
          <t>PGIM JENNISON FOCUSED GROWTH FUND - CLASS R6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1.001</v>
      </c>
    </row>
    <row r="1127">
      <c r="A1127" s="4" t="inlineStr">
        <is>
          <t>PGIM JENNISON FOCUSED GROWTH FUND - CLASS R6 | Banks [Member]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016</v>
      </c>
    </row>
    <row r="1130">
      <c r="A1130" s="4" t="inlineStr">
        <is>
          <t>PGIM JENNISON FOCUSED GROWTH FUND - CLASS R6 | Financial Services Sector [Member]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039</v>
      </c>
    </row>
    <row r="1133">
      <c r="A1133" s="4" t="inlineStr">
        <is>
          <t>PGIM JENNISON FOCUSED GROWTH FUND - CLASS R6 | Pharmaceuticals [Member]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095</v>
      </c>
    </row>
    <row r="1136">
      <c r="A1136" s="4" t="inlineStr">
        <is>
          <t>PGIM JENNISON FOCUSED GROWTH FUND - CLASS R6 | Semiconductors and Semiconductor Equipments [Member]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165</v>
      </c>
    </row>
    <row r="1139">
      <c r="A1139" s="4" t="inlineStr">
        <is>
          <t>PGIM JENNISON FOCUSED GROWTH FUND - CLASS R6 | Media [Member]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015</v>
      </c>
    </row>
    <row r="1142">
      <c r="A1142" s="4" t="inlineStr">
        <is>
          <t>PGIM JENNISON FOCUSED GROWTH FUND - CLASS R6 | Consumer Staples Distribution And Retail [Member]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029</v>
      </c>
    </row>
    <row r="1145">
      <c r="A1145" s="4" t="inlineStr">
        <is>
          <t>PGIM JENNISON FOCUSED GROWTH FUND - CLASS R6 | Biotechnology [Member]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021</v>
      </c>
    </row>
    <row r="1148">
      <c r="A1148" s="4" t="inlineStr">
        <is>
          <t>PGIM JENNISON FOCUSED GROWTH FUND - CLASS R6 | Hotels Restaurants And Leisure [Member]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8" t="n">
        <v>0.01</v>
      </c>
    </row>
    <row r="1151">
      <c r="A1151" s="4" t="inlineStr">
        <is>
          <t>PGIM JENNISON FOCUSED GROWTH FUND - CLASS R6 | Automobile [Member]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021</v>
      </c>
    </row>
    <row r="1154">
      <c r="A1154" s="4" t="inlineStr">
        <is>
          <t>PGIM JENNISON FOCUSED GROWTH FUND - CLASS R6 | Health Care Equipment And Supplies [Member]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013</v>
      </c>
    </row>
    <row r="1157">
      <c r="A1157" s="4" t="inlineStr">
        <is>
          <t>PGIM JENNISON FOCUSED GROWTH FUND - CLASS R6 | Technology Hardware Storage And Peripherals [Member]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098</v>
      </c>
    </row>
    <row r="1160">
      <c r="A1160" s="4" t="inlineStr">
        <is>
          <t>PGIM JENNISON FOCUSED GROWTH FUND - CLASS R6 | Textiles, Apparel &amp; Luxury Goods [Member]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006</v>
      </c>
    </row>
    <row r="1163">
      <c r="A1163" s="4" t="inlineStr">
        <is>
          <t>PGIM JENNISON FOCUSED GROWTH FUND - CLASS R6 | Information Technology Sector [Member]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007</v>
      </c>
    </row>
    <row r="1166">
      <c r="A1166" s="4" t="inlineStr">
        <is>
          <t>PGIM JENNISON FOCUSED GROWTH FUND - CLASS R6 | Broadline Retail [Member]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118</v>
      </c>
    </row>
    <row r="1169">
      <c r="A1169" s="4" t="inlineStr">
        <is>
          <t>PGIM JENNISON FOCUSED GROWTH FUND - CLASS R6 | Entertainment Sector [Member]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052</v>
      </c>
    </row>
    <row r="1172">
      <c r="A1172" s="4" t="inlineStr">
        <is>
          <t>PGIM JENNISON FOCUSED GROWTH FUND - CLASS R6 | Electrical Equipment [Member]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011</v>
      </c>
    </row>
    <row r="1175">
      <c r="A1175" s="4" t="inlineStr">
        <is>
          <t>PGIM JENNISON FOCUSED GROWTH FUND - CLASS R6 | Software [Member]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163</v>
      </c>
    </row>
    <row r="1178">
      <c r="A1178" s="4" t="inlineStr">
        <is>
          <t>PGIM JENNISON FOCUSED GROWTH FUND - CLASS R6 | Affiliated Mutual Fund - Short-Term Investment [Member]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001</v>
      </c>
    </row>
    <row r="1181">
      <c r="A1181" s="4" t="inlineStr">
        <is>
          <t>PGIM JENNISON FOCUSED GROWTH FUND - CLASS R6 | Total Of Net Assets [Member]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8" t="n">
        <v>1</v>
      </c>
    </row>
    <row r="1184">
      <c r="A1184" s="4" t="inlineStr">
        <is>
          <t>PGIM JENNISON FOCUSED GROWTH FUND - CLASS R6 | Interactive Media and Services [Member]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111</v>
      </c>
    </row>
    <row r="1187">
      <c r="A1187" s="4" t="inlineStr">
        <is>
          <t>PGIM JENNISON FOCUSED GROWTH FUND - CLASS R6 | Personal Care Products [Member]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8" t="n">
        <v>0.01</v>
      </c>
    </row>
    <row r="1190">
      <c r="A1190" s="4" t="inlineStr">
        <is>
          <t>PGIM JENNISON FOCUSED GROWTH FUND - CLASS R6 | Liabilities in Excess of Other Assets [Member]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4" t="inlineStr">
        <is>
          <t>(0.10%)</t>
        </is>
      </c>
    </row>
    <row r="1193">
      <c r="A1193" s="4" t="inlineStr">
        <is>
          <t>PGIM JENNISON FOCUSED GROWTH FUND - CLASS Z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1.001</v>
      </c>
    </row>
    <row r="1196">
      <c r="A1196" s="4" t="inlineStr">
        <is>
          <t>PGIM JENNISON FOCUSED GROWTH FUND - CLASS Z | Banks [Member]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016</v>
      </c>
    </row>
    <row r="1199">
      <c r="A1199" s="4" t="inlineStr">
        <is>
          <t>PGIM JENNISON FOCUSED GROWTH FUND - CLASS Z | Financial Services Sector [Member]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039</v>
      </c>
    </row>
    <row r="1202">
      <c r="A1202" s="4" t="inlineStr">
        <is>
          <t>PGIM JENNISON FOCUSED GROWTH FUND - CLASS Z | Pharmaceuticals [Member]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095</v>
      </c>
    </row>
    <row r="1205">
      <c r="A1205" s="4" t="inlineStr">
        <is>
          <t>PGIM JENNISON FOCUSED GROWTH FUND - CLASS Z | Semiconductors and Semiconductor Equipments [Member]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165</v>
      </c>
    </row>
    <row r="1208">
      <c r="A1208" s="4" t="inlineStr">
        <is>
          <t>PGIM JENNISON FOCUSED GROWTH FUND - CLASS Z | Media [Member]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015</v>
      </c>
    </row>
    <row r="1211">
      <c r="A1211" s="4" t="inlineStr">
        <is>
          <t>PGIM JENNISON FOCUSED GROWTH FUND - CLASS Z | Consumer Staples Distribution And Retail [Member]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029</v>
      </c>
    </row>
    <row r="1214">
      <c r="A1214" s="4" t="inlineStr">
        <is>
          <t>PGIM JENNISON FOCUSED GROWTH FUND - CLASS Z | Biotechnology [Member]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021</v>
      </c>
    </row>
    <row r="1217">
      <c r="A1217" s="4" t="inlineStr">
        <is>
          <t>PGIM JENNISON FOCUSED GROWTH FUND - CLASS Z | Hotels Restaurants And Leisure [Member]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8" t="n">
        <v>0.01</v>
      </c>
    </row>
    <row r="1220">
      <c r="A1220" s="4" t="inlineStr">
        <is>
          <t>PGIM JENNISON FOCUSED GROWTH FUND - CLASS Z | Automobile [Member]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021</v>
      </c>
    </row>
    <row r="1223">
      <c r="A1223" s="4" t="inlineStr">
        <is>
          <t>PGIM JENNISON FOCUSED GROWTH FUND - CLASS Z | Health Care Equipment And Supplies [Member]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013</v>
      </c>
    </row>
    <row r="1226">
      <c r="A1226" s="4" t="inlineStr">
        <is>
          <t>PGIM JENNISON FOCUSED GROWTH FUND - CLASS Z | Technology Hardware Storage And Peripherals [Member]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098</v>
      </c>
    </row>
    <row r="1229">
      <c r="A1229" s="4" t="inlineStr">
        <is>
          <t>PGIM JENNISON FOCUSED GROWTH FUND - CLASS Z | Textiles, Apparel &amp; Luxury Goods [Member]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006</v>
      </c>
    </row>
    <row r="1232">
      <c r="A1232" s="4" t="inlineStr">
        <is>
          <t>PGIM JENNISON FOCUSED GROWTH FUND - CLASS Z | Information Technology Sector [Member]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007</v>
      </c>
    </row>
    <row r="1235">
      <c r="A1235" s="4" t="inlineStr">
        <is>
          <t>PGIM JENNISON FOCUSED GROWTH FUND - CLASS Z | Broadline Retail [Member]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118</v>
      </c>
    </row>
    <row r="1238">
      <c r="A1238" s="4" t="inlineStr">
        <is>
          <t>PGIM JENNISON FOCUSED GROWTH FUND - CLASS Z | Entertainment Sector [Member]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052</v>
      </c>
    </row>
    <row r="1241">
      <c r="A1241" s="4" t="inlineStr">
        <is>
          <t>PGIM JENNISON FOCUSED GROWTH FUND - CLASS Z | Electrical Equipment [Member]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0.011</v>
      </c>
    </row>
    <row r="1244">
      <c r="A1244" s="4" t="inlineStr">
        <is>
          <t>PGIM JENNISON FOCUSED GROWTH FUND - CLASS Z | Software [Member]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163</v>
      </c>
    </row>
    <row r="1247">
      <c r="A1247" s="4" t="inlineStr">
        <is>
          <t>PGIM JENNISON FOCUSED GROWTH FUND - CLASS Z | Affiliated Mutual Fund - Short-Term Investment [Member]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001</v>
      </c>
    </row>
    <row r="1250">
      <c r="A1250" s="4" t="inlineStr">
        <is>
          <t>PGIM JENNISON FOCUSED GROWTH FUND - CLASS Z | Total Of Net Assets [Member]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8" t="n">
        <v>1</v>
      </c>
    </row>
    <row r="1253">
      <c r="A1253" s="4" t="inlineStr">
        <is>
          <t>PGIM JENNISON FOCUSED GROWTH FUND - CLASS Z | Interactive Media and Services [Member]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111</v>
      </c>
    </row>
    <row r="1256">
      <c r="A1256" s="4" t="inlineStr">
        <is>
          <t>PGIM JENNISON FOCUSED GROWTH FUND - CLASS Z | Personal Care Products [Member]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8" t="n">
        <v>0.01</v>
      </c>
    </row>
    <row r="1259">
      <c r="A1259" s="4" t="inlineStr">
        <is>
          <t>PGIM JENNISON FOCUSED GROWTH FUND - CLASS Z | Liabilities in Excess of Other Assets [Member]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4" t="inlineStr">
        <is>
          <t>(0.10%)</t>
        </is>
      </c>
    </row>
    <row r="1262">
      <c r="A1262" s="4" t="inlineStr">
        <is>
          <t>PGIM JENNISON FOCUSED GROWTH FUND - CLASS C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1.001</v>
      </c>
    </row>
    <row r="1265">
      <c r="A1265" s="4" t="inlineStr">
        <is>
          <t>PGIM JENNISON FOCUSED GROWTH FUND - CLASS C | Banks [Member]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016</v>
      </c>
    </row>
    <row r="1268">
      <c r="A1268" s="4" t="inlineStr">
        <is>
          <t>PGIM JENNISON FOCUSED GROWTH FUND - CLASS C | Financial Services Sector [Member]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039</v>
      </c>
    </row>
    <row r="1271">
      <c r="A1271" s="4" t="inlineStr">
        <is>
          <t>PGIM JENNISON FOCUSED GROWTH FUND - CLASS C | Pharmaceuticals [Member]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095</v>
      </c>
    </row>
    <row r="1274">
      <c r="A1274" s="4" t="inlineStr">
        <is>
          <t>PGIM JENNISON FOCUSED GROWTH FUND - CLASS C | Semiconductors and Semiconductor Equipments [Member]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165</v>
      </c>
    </row>
    <row r="1277">
      <c r="A1277" s="4" t="inlineStr">
        <is>
          <t>PGIM JENNISON FOCUSED GROWTH FUND - CLASS C | Media [Member]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6" t="n">
        <v>0.015</v>
      </c>
    </row>
    <row r="1280">
      <c r="A1280" s="4" t="inlineStr">
        <is>
          <t>PGIM JENNISON FOCUSED GROWTH FUND - CLASS C | Consumer Staples Distribution And Retail [Member]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029</v>
      </c>
    </row>
    <row r="1283">
      <c r="A1283" s="4" t="inlineStr">
        <is>
          <t>PGIM JENNISON FOCUSED GROWTH FUND - CLASS C | Biotechnology [Member]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6" t="n">
        <v>0.021</v>
      </c>
    </row>
    <row r="1286">
      <c r="A1286" s="4" t="inlineStr">
        <is>
          <t>PGIM JENNISON FOCUSED GROWTH FUND - CLASS C | Hotels Restaurants And Leisure [Member]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8" t="n">
        <v>0.01</v>
      </c>
    </row>
    <row r="1289">
      <c r="A1289" s="4" t="inlineStr">
        <is>
          <t>PGIM JENNISON FOCUSED GROWTH FUND - CLASS C | Automobile [Member]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021</v>
      </c>
    </row>
    <row r="1292">
      <c r="A1292" s="4" t="inlineStr">
        <is>
          <t>PGIM JENNISON FOCUSED GROWTH FUND - CLASS C | Health Care Equipment And Supplies [Member]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013</v>
      </c>
    </row>
    <row r="1295">
      <c r="A1295" s="4" t="inlineStr">
        <is>
          <t>PGIM JENNISON FOCUSED GROWTH FUND - CLASS C | Technology Hardware Storage And Peripherals [Member]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098</v>
      </c>
    </row>
    <row r="1298">
      <c r="A1298" s="4" t="inlineStr">
        <is>
          <t>PGIM JENNISON FOCUSED GROWTH FUND - CLASS C | Textiles, Apparel &amp; Luxury Goods [Member]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006</v>
      </c>
    </row>
    <row r="1301">
      <c r="A1301" s="4" t="inlineStr">
        <is>
          <t>PGIM JENNISON FOCUSED GROWTH FUND - CLASS C | Information Technology Sector [Member]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007</v>
      </c>
    </row>
    <row r="1304">
      <c r="A1304" s="4" t="inlineStr">
        <is>
          <t>PGIM JENNISON FOCUSED GROWTH FUND - CLASS C | Broadline Retail [Member]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6" t="n">
        <v>0.118</v>
      </c>
    </row>
    <row r="1307">
      <c r="A1307" s="4" t="inlineStr">
        <is>
          <t>PGIM JENNISON FOCUSED GROWTH FUND - CLASS C | Entertainment Sector [Member]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052</v>
      </c>
    </row>
    <row r="1310">
      <c r="A1310" s="4" t="inlineStr">
        <is>
          <t>PGIM JENNISON FOCUSED GROWTH FUND - CLASS C | Electrical Equipment [Member]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011</v>
      </c>
    </row>
    <row r="1313">
      <c r="A1313" s="4" t="inlineStr">
        <is>
          <t>PGIM JENNISON FOCUSED GROWTH FUND - CLASS C | Software [Member]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163</v>
      </c>
    </row>
    <row r="1316">
      <c r="A1316" s="4" t="inlineStr">
        <is>
          <t>PGIM JENNISON FOCUSED GROWTH FUND - CLASS C | Affiliated Mutual Fund - Short-Term Investment [Member]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001</v>
      </c>
    </row>
    <row r="1319">
      <c r="A1319" s="4" t="inlineStr">
        <is>
          <t>PGIM JENNISON FOCUSED GROWTH FUND - CLASS C | Total Of Net Assets [Member]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8" t="n">
        <v>1</v>
      </c>
    </row>
    <row r="1322">
      <c r="A1322" s="4" t="inlineStr">
        <is>
          <t>PGIM JENNISON FOCUSED GROWTH FUND - CLASS C | Interactive Media and Services [Member]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6" t="n">
        <v>0.111</v>
      </c>
    </row>
    <row r="1325">
      <c r="A1325" s="4" t="inlineStr">
        <is>
          <t>PGIM JENNISON FOCUSED GROWTH FUND - CLASS C | Personal Care Products [Member]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8" t="n">
        <v>0.01</v>
      </c>
    </row>
    <row r="1328">
      <c r="A1328" s="4" t="inlineStr">
        <is>
          <t>PGIM JENNISON FOCUSED GROWTH FUND - CLASS C | Liabilities in Excess of Other Assets [Member]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4" t="inlineStr">
        <is>
          <t>(0.10%)</t>
        </is>
      </c>
    </row>
    <row r="1331">
      <c r="A1331" s="4" t="inlineStr">
        <is>
          <t>PGIM JENNISON FOCUSED GROWTH FUND - CLASS A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1.001</v>
      </c>
    </row>
    <row r="1334">
      <c r="A1334" s="4" t="inlineStr">
        <is>
          <t>PGIM JENNISON FOCUSED GROWTH FUND - CLASS A | Banks [Member]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016</v>
      </c>
    </row>
    <row r="1337">
      <c r="A1337" s="4" t="inlineStr">
        <is>
          <t>PGIM JENNISON FOCUSED GROWTH FUND - CLASS A | Financial Services Sector [Member]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6" t="n">
        <v>0.039</v>
      </c>
    </row>
    <row r="1340">
      <c r="A1340" s="4" t="inlineStr">
        <is>
          <t>PGIM JENNISON FOCUSED GROWTH FUND - CLASS A | Pharmaceuticals [Member]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095</v>
      </c>
    </row>
    <row r="1343">
      <c r="A1343" s="4" t="inlineStr">
        <is>
          <t>PGIM JENNISON FOCUSED GROWTH FUND - CLASS A | Semiconductors and Semiconductor Equipments [Member]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6" t="n">
        <v>0.165</v>
      </c>
    </row>
    <row r="1346">
      <c r="A1346" s="4" t="inlineStr">
        <is>
          <t>PGIM JENNISON FOCUSED GROWTH FUND - CLASS A | Media [Member]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015</v>
      </c>
    </row>
    <row r="1349">
      <c r="A1349" s="4" t="inlineStr">
        <is>
          <t>PGIM JENNISON FOCUSED GROWTH FUND - CLASS A | Consumer Staples Distribution And Retail [Member]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029</v>
      </c>
    </row>
    <row r="1352">
      <c r="A1352" s="4" t="inlineStr">
        <is>
          <t>PGIM JENNISON FOCUSED GROWTH FUND - CLASS A | Biotechnology [Member]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0.021</v>
      </c>
    </row>
    <row r="1355">
      <c r="A1355" s="4" t="inlineStr">
        <is>
          <t>PGIM JENNISON FOCUSED GROWTH FUND - CLASS A | Hotels Restaurants And Leisure [Member]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8" t="n">
        <v>0.01</v>
      </c>
    </row>
    <row r="1358">
      <c r="A1358" s="4" t="inlineStr">
        <is>
          <t>PGIM JENNISON FOCUSED GROWTH FUND - CLASS A | Automobile [Member]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021</v>
      </c>
    </row>
    <row r="1361">
      <c r="A1361" s="4" t="inlineStr">
        <is>
          <t>PGIM JENNISON FOCUSED GROWTH FUND - CLASS A | Health Care Equipment And Supplies [Member]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013</v>
      </c>
    </row>
    <row r="1364">
      <c r="A1364" s="4" t="inlineStr">
        <is>
          <t>PGIM JENNISON FOCUSED GROWTH FUND - CLASS A | Technology Hardware Storage And Peripherals [Member]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6" t="n">
        <v>0.098</v>
      </c>
    </row>
    <row r="1367">
      <c r="A1367" s="4" t="inlineStr">
        <is>
          <t>PGIM JENNISON FOCUSED GROWTH FUND - CLASS A | Textiles, Apparel &amp; Luxury Goods [Member]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6" t="n">
        <v>0.006</v>
      </c>
    </row>
    <row r="1370">
      <c r="A1370" s="4" t="inlineStr">
        <is>
          <t>PGIM JENNISON FOCUSED GROWTH FUND - CLASS A | Information Technology Sector [Member]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007</v>
      </c>
    </row>
    <row r="1373">
      <c r="A1373" s="4" t="inlineStr">
        <is>
          <t>PGIM JENNISON FOCUSED GROWTH FUND - CLASS A | Broadline Retail [Member]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118</v>
      </c>
    </row>
    <row r="1376">
      <c r="A1376" s="4" t="inlineStr">
        <is>
          <t>PGIM JENNISON FOCUSED GROWTH FUND - CLASS A | Entertainment Sector [Member]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6" t="n">
        <v>0.052</v>
      </c>
    </row>
    <row r="1379">
      <c r="A1379" s="4" t="inlineStr">
        <is>
          <t>PGIM JENNISON FOCUSED GROWTH FUND - CLASS A | Electrical Equipment [Member]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011</v>
      </c>
    </row>
    <row r="1382">
      <c r="A1382" s="4" t="inlineStr">
        <is>
          <t>PGIM JENNISON FOCUSED GROWTH FUND - CLASS A | Software [Member]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163</v>
      </c>
    </row>
    <row r="1385">
      <c r="A1385" s="4" t="inlineStr">
        <is>
          <t>PGIM JENNISON FOCUSED GROWTH FUND - CLASS A | Affiliated Mutual Fund - Short-Term Investment [Member]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001</v>
      </c>
    </row>
    <row r="1388">
      <c r="A1388" s="4" t="inlineStr">
        <is>
          <t>PGIM JENNISON FOCUSED GROWTH FUND - CLASS A | Total Of Net Assets [Member]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8" t="n">
        <v>1</v>
      </c>
    </row>
    <row r="1391">
      <c r="A1391" s="4" t="inlineStr">
        <is>
          <t>PGIM JENNISON FOCUSED GROWTH FUND - CLASS A | Interactive Media and Services [Member]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6" t="n">
        <v>0.111</v>
      </c>
    </row>
    <row r="1394">
      <c r="A1394" s="4" t="inlineStr">
        <is>
          <t>PGIM JENNISON FOCUSED GROWTH FUND - CLASS A | Personal Care Products [Member]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8" t="n">
        <v>0.01</v>
      </c>
    </row>
    <row r="1397">
      <c r="A1397" s="4" t="inlineStr">
        <is>
          <t>PGIM JENNISON FOCUSED GROWTH FUND - CLASS A | Liabilities in Excess of Other Assets [Member]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4" t="inlineStr">
        <is>
          <t>(0.1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1T15:23:02Z</dcterms:created>
  <dcterms:modified xmlns:dcterms="http://purl.org/dc/terms/" xmlns:xsi="http://www.w3.org/2001/XMLSchema-instance" xsi:type="dcterms:W3CDTF">2024-11-01T15:23:02Z</dcterms:modified>
</cp:coreProperties>
</file>